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Acquisition" sheetId="10" state="visible" r:id="rId10"/>
    <sheet xmlns:r="http://schemas.openxmlformats.org/officeDocument/2006/relationships" name="Property and Equipment" sheetId="11" state="visible" r:id="rId11"/>
    <sheet xmlns:r="http://schemas.openxmlformats.org/officeDocument/2006/relationships" name="Software Development Costs"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Notes Payable Related to Acquis" sheetId="15" state="visible" r:id="rId15"/>
    <sheet xmlns:r="http://schemas.openxmlformats.org/officeDocument/2006/relationships" name="Lines of Credit and Long-Term D" sheetId="16" state="visible" r:id="rId16"/>
    <sheet xmlns:r="http://schemas.openxmlformats.org/officeDocument/2006/relationships" name="Income Taxes" sheetId="17" state="visible" r:id="rId17"/>
    <sheet xmlns:r="http://schemas.openxmlformats.org/officeDocument/2006/relationships" name="Other Long-term Liabilit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tirement Plan" sheetId="23" state="visible" r:id="rId23"/>
    <sheet xmlns:r="http://schemas.openxmlformats.org/officeDocument/2006/relationships" name="Employment Agreements" sheetId="24" state="visible" r:id="rId24"/>
    <sheet xmlns:r="http://schemas.openxmlformats.org/officeDocument/2006/relationships" name="Related-Party Transactions" sheetId="25" state="visible" r:id="rId25"/>
    <sheet xmlns:r="http://schemas.openxmlformats.org/officeDocument/2006/relationships" name="Summary of Significant Accoun26" sheetId="26" state="visible" r:id="rId26"/>
    <sheet xmlns:r="http://schemas.openxmlformats.org/officeDocument/2006/relationships" name="Net Loss per Share (Tables)" sheetId="27" state="visible" r:id="rId27"/>
    <sheet xmlns:r="http://schemas.openxmlformats.org/officeDocument/2006/relationships" name="Acquisition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Li30" sheetId="30" state="visible" r:id="rId30"/>
    <sheet xmlns:r="http://schemas.openxmlformats.org/officeDocument/2006/relationships" name="Lines of Credit and Long-Term31"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Net Loss per Share - EPS (Detai" sheetId="37" state="visible" r:id="rId37"/>
    <sheet xmlns:r="http://schemas.openxmlformats.org/officeDocument/2006/relationships" name="Net Loss per Share - Anti-dilut" sheetId="38" state="visible" r:id="rId38"/>
    <sheet xmlns:r="http://schemas.openxmlformats.org/officeDocument/2006/relationships" name="Net Loss per Share - IPO (Detai" sheetId="39" state="visible" r:id="rId39"/>
    <sheet xmlns:r="http://schemas.openxmlformats.org/officeDocument/2006/relationships" name="Acquisitions - Quebec Inc (Deta" sheetId="40" state="visible" r:id="rId40"/>
    <sheet xmlns:r="http://schemas.openxmlformats.org/officeDocument/2006/relationships" name="Acquisitions - Pro forma (Detai" sheetId="41" state="visible" r:id="rId41"/>
    <sheet xmlns:r="http://schemas.openxmlformats.org/officeDocument/2006/relationships" name="Property and Equipment (Details" sheetId="42" state="visible" r:id="rId42"/>
    <sheet xmlns:r="http://schemas.openxmlformats.org/officeDocument/2006/relationships" name="Software Development Costs (Det"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Accrued Expenses and Other Li47" sheetId="47" state="visible" r:id="rId47"/>
    <sheet xmlns:r="http://schemas.openxmlformats.org/officeDocument/2006/relationships" name="Notes Payable Related to Acqu48" sheetId="48" state="visible" r:id="rId48"/>
    <sheet xmlns:r="http://schemas.openxmlformats.org/officeDocument/2006/relationships" name="Lines of Credit and Long-Term49" sheetId="49" state="visible" r:id="rId49"/>
    <sheet xmlns:r="http://schemas.openxmlformats.org/officeDocument/2006/relationships" name="Lines of Credit and Long-Term50" sheetId="50" state="visible" r:id="rId50"/>
    <sheet xmlns:r="http://schemas.openxmlformats.org/officeDocument/2006/relationships" name="Lines of Credit and Long-Term51" sheetId="51" state="visible" r:id="rId51"/>
    <sheet xmlns:r="http://schemas.openxmlformats.org/officeDocument/2006/relationships" name="Lines of Credit and Long-Term52" sheetId="52" state="visible" r:id="rId52"/>
    <sheet xmlns:r="http://schemas.openxmlformats.org/officeDocument/2006/relationships" name="Lines of Credit and Long-Term53" sheetId="53" state="visible" r:id="rId53"/>
    <sheet xmlns:r="http://schemas.openxmlformats.org/officeDocument/2006/relationships" name="Income Taxes - Expense (Details" sheetId="54" state="visible" r:id="rId54"/>
    <sheet xmlns:r="http://schemas.openxmlformats.org/officeDocument/2006/relationships" name="Other Long-term Liabilities (De" sheetId="55" state="visible" r:id="rId55"/>
    <sheet xmlns:r="http://schemas.openxmlformats.org/officeDocument/2006/relationships" name="Stockholders' Equity - Capitali" sheetId="56" state="visible" r:id="rId56"/>
    <sheet xmlns:r="http://schemas.openxmlformats.org/officeDocument/2006/relationships" name="Stockholders' Equity - Common S" sheetId="57" state="visible" r:id="rId57"/>
    <sheet xmlns:r="http://schemas.openxmlformats.org/officeDocument/2006/relationships" name="Stockholders' Equity - Common58" sheetId="58" state="visible" r:id="rId58"/>
    <sheet xmlns:r="http://schemas.openxmlformats.org/officeDocument/2006/relationships" name="Stock-Based Compensation - Plan" sheetId="59" state="visible" r:id="rId59"/>
    <sheet xmlns:r="http://schemas.openxmlformats.org/officeDocument/2006/relationships" name="Stock-Based Compensation - Rest" sheetId="60" state="visible" r:id="rId60"/>
    <sheet xmlns:r="http://schemas.openxmlformats.org/officeDocument/2006/relationships" name="Stock-Based Compensation - Opti" sheetId="61" state="visible" r:id="rId61"/>
    <sheet xmlns:r="http://schemas.openxmlformats.org/officeDocument/2006/relationships" name="Stock-Based Compensation - Op62" sheetId="62" state="visible" r:id="rId62"/>
    <sheet xmlns:r="http://schemas.openxmlformats.org/officeDocument/2006/relationships" name="Stock-Based Compensation - Expe" sheetId="63" state="visible" r:id="rId63"/>
    <sheet xmlns:r="http://schemas.openxmlformats.org/officeDocument/2006/relationships" name="Fair Value Measurements - Liabi" sheetId="64" state="visible" r:id="rId64"/>
    <sheet xmlns:r="http://schemas.openxmlformats.org/officeDocument/2006/relationships" name="Fair Value Measurements - Conti" sheetId="65" state="visible" r:id="rId65"/>
    <sheet xmlns:r="http://schemas.openxmlformats.org/officeDocument/2006/relationships" name="Commitments and Contingencies -" sheetId="66" state="visible" r:id="rId66"/>
    <sheet xmlns:r="http://schemas.openxmlformats.org/officeDocument/2006/relationships" name="Retirement Plan (Details)" sheetId="67" state="visible" r:id="rId67"/>
    <sheet xmlns:r="http://schemas.openxmlformats.org/officeDocument/2006/relationships" name="Employment Agreements (Details)" sheetId="68" state="visible" r:id="rId68"/>
    <sheet xmlns:r="http://schemas.openxmlformats.org/officeDocument/2006/relationships" name="Related-Party Transactions (Det" sheetId="69" state="visible" r:id="rId69"/>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7</t>
  </si>
  <si>
    <t>Jul. 31, 2017</t>
  </si>
  <si>
    <t>Document and Entity Information</t>
  </si>
  <si>
    <t>Entity Registrant Name</t>
  </si>
  <si>
    <t>Tabula Rasa HealthCare,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Dec. 31, 2016</t>
  </si>
  <si>
    <t>Current assets:</t>
  </si>
  <si>
    <t>Cash</t>
  </si>
  <si>
    <t>Accounts receivable, net</t>
  </si>
  <si>
    <t>Inventories</t>
  </si>
  <si>
    <t>Rebates receivable</t>
  </si>
  <si>
    <t>Prepaid expenses</t>
  </si>
  <si>
    <t>Other current assets</t>
  </si>
  <si>
    <t>Total current assets</t>
  </si>
  <si>
    <t>Property and equipment, net</t>
  </si>
  <si>
    <t>Software development costs, net</t>
  </si>
  <si>
    <t>Goodwill</t>
  </si>
  <si>
    <t>Intangible assets, net</t>
  </si>
  <si>
    <t>Other assets</t>
  </si>
  <si>
    <t>Total assets</t>
  </si>
  <si>
    <t>Current liabilities:</t>
  </si>
  <si>
    <t>Current portion of long term debt</t>
  </si>
  <si>
    <t>Acquisition-related consideration payable</t>
  </si>
  <si>
    <t>Acquisition-related contingent consideration</t>
  </si>
  <si>
    <t>Accounts payable</t>
  </si>
  <si>
    <t>Accrued expenses and other liabilities</t>
  </si>
  <si>
    <t>Total current liabilities</t>
  </si>
  <si>
    <t>Long term debt</t>
  </si>
  <si>
    <t>Long-term acquisition-related contingent consideration</t>
  </si>
  <si>
    <t>Deferred income tax liability</t>
  </si>
  <si>
    <t>Other long-term liabilities</t>
  </si>
  <si>
    <t>Total liabilities</t>
  </si>
  <si>
    <t>Commitments and contingencies (Note 16)</t>
  </si>
  <si>
    <t xml:space="preserve"> </t>
  </si>
  <si>
    <t>Stockholders' equity (deficit):</t>
  </si>
  <si>
    <t>Preferred stock, $0.0001 par value; 10,000,000 shares authorized; no shares issued and outstanding at June 30, 2017 and December 31, 2016</t>
  </si>
  <si>
    <t>Common stock, $0.0001 par value; 100,000,000 shares authorized, 17,360,302 and 16,628,476 shares issued and 17,286,836 and 16,628,476 shares outstanding at June 30, 2017 and December 31, 2016, respectively</t>
  </si>
  <si>
    <t>Additional paid-in capital</t>
  </si>
  <si>
    <t>Treasury stock, at cost; 73,466 and no shares at June 30, 2017 and December 31, 2016, respectively</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in shares)</t>
  </si>
  <si>
    <t>CONSOLIDATED STATEMENTS OF OPERATIONS - USD ($) $ in Thousands</t>
  </si>
  <si>
    <t>3 Months Ended</t>
  </si>
  <si>
    <t>Jun. 30, 2016</t>
  </si>
  <si>
    <t>Revenue:</t>
  </si>
  <si>
    <t>Product revenue</t>
  </si>
  <si>
    <t>Service revenue</t>
  </si>
  <si>
    <t>Total revenue</t>
  </si>
  <si>
    <t>Cost of revenue, exclusive of depreciation and amortization shown below:</t>
  </si>
  <si>
    <t>Product cost</t>
  </si>
  <si>
    <t>Service cost</t>
  </si>
  <si>
    <t>Total cost of revenue</t>
  </si>
  <si>
    <t>Gross profit</t>
  </si>
  <si>
    <t>Operating expenses:</t>
  </si>
  <si>
    <t>Research and development</t>
  </si>
  <si>
    <t>Sales and marketing</t>
  </si>
  <si>
    <t>General and administrative</t>
  </si>
  <si>
    <t>Change in fair value of acquisition-related contingent consideration expense</t>
  </si>
  <si>
    <t>Depreciation and amortization</t>
  </si>
  <si>
    <t>Total operating expenses</t>
  </si>
  <si>
    <t>(Loss) income from operations</t>
  </si>
  <si>
    <t>Other (income) expense:</t>
  </si>
  <si>
    <t>Change in fair value of warrant liability</t>
  </si>
  <si>
    <t>Interest expense</t>
  </si>
  <si>
    <t>Total other expense</t>
  </si>
  <si>
    <t>(Loss) income before income taxes</t>
  </si>
  <si>
    <t>Income tax expense</t>
  </si>
  <si>
    <t>Net loss</t>
  </si>
  <si>
    <t>Net loss attributable to common stockholders, basic</t>
  </si>
  <si>
    <t>Net loss attributable to common stockholders, diluted</t>
  </si>
  <si>
    <t>Net loss per share attributable to common stock holders, basic and diluted (in dollars per share)</t>
  </si>
  <si>
    <t>Weighted average common shares outstanding basic and diluted (in shares)</t>
  </si>
  <si>
    <t>CONSOLIDATED STATEMENTS OF STOCKHOLDERS' EQUITY - 6 months ended Jun. 30, 2017 - USD ($) $ in Thousands</t>
  </si>
  <si>
    <t>Common Stock</t>
  </si>
  <si>
    <t>Held in Treasury</t>
  </si>
  <si>
    <t>Additional Paid-in Capital</t>
  </si>
  <si>
    <t>Accumulated Deficit</t>
  </si>
  <si>
    <t>Total</t>
  </si>
  <si>
    <t>Balance at beginning of period at Dec. 31, 2016</t>
  </si>
  <si>
    <t>Balance at beginning of period (in shares) at Dec. 31, 2016</t>
  </si>
  <si>
    <t>Increase (Decrease) in Stockholders' Equity</t>
  </si>
  <si>
    <t>Issuance of restricted stock (in shares)</t>
  </si>
  <si>
    <t>Shares surrendered by stockholder (in shares)</t>
  </si>
  <si>
    <t>Shares repurchased</t>
  </si>
  <si>
    <t>Shares repurchased (in shares)</t>
  </si>
  <si>
    <t>Net exercise of stock warrants (in shares)</t>
  </si>
  <si>
    <t>Net exercise of stock options</t>
  </si>
  <si>
    <t>Net exercise of stock options (in shares)</t>
  </si>
  <si>
    <t>Exercise of stock options</t>
  </si>
  <si>
    <t>Exercise of stock options (in shares)</t>
  </si>
  <si>
    <t>Stock based compensation expense</t>
  </si>
  <si>
    <t>Balance at end of period at Jun. 30, 2017</t>
  </si>
  <si>
    <t>Balance at end of period (in shares) at Jun. 30, 2017</t>
  </si>
  <si>
    <t>CONSOLIDATED STATEMENTS OF CASH FLOWS - USD ($) $ in Thousands</t>
  </si>
  <si>
    <t>Cash flows from operating activities:</t>
  </si>
  <si>
    <t>Adjustments to reconcile net loss to net cash provided by operating activities:</t>
  </si>
  <si>
    <t>Amortization of deferred financing costs and debt discount</t>
  </si>
  <si>
    <t>Payment of imputed interest on debt</t>
  </si>
  <si>
    <t>Deferred taxes</t>
  </si>
  <si>
    <t>Stock-based compensation</t>
  </si>
  <si>
    <t>Change in fair value of acquisition-related contingent consideration</t>
  </si>
  <si>
    <t>Other noncash items</t>
  </si>
  <si>
    <t>Changes in operating assets and liabilities:</t>
  </si>
  <si>
    <t>Prepaid expenses and other current assets</t>
  </si>
  <si>
    <t>Net cash provided by operating activities</t>
  </si>
  <si>
    <t>Cash flows from investing activities:</t>
  </si>
  <si>
    <t>Purchases of property and equipment</t>
  </si>
  <si>
    <t>Software development costs</t>
  </si>
  <si>
    <t>Purchase of intangible assets</t>
  </si>
  <si>
    <t>Change in restricted cash</t>
  </si>
  <si>
    <t>Net cash used in investing activities</t>
  </si>
  <si>
    <t>Cash flows from financing activities:</t>
  </si>
  <si>
    <t>Payments for repurchase of common stock</t>
  </si>
  <si>
    <t>Proceeds from exercise of stock options</t>
  </si>
  <si>
    <t>Payments for employee taxes for shares withheld</t>
  </si>
  <si>
    <t>Payments for debt financing costs</t>
  </si>
  <si>
    <t>Borrowings on line of credit</t>
  </si>
  <si>
    <t>Payments of acquisition-related consideration</t>
  </si>
  <si>
    <t>Payments of initial public offering costs</t>
  </si>
  <si>
    <t>Payments of contingent consideration</t>
  </si>
  <si>
    <t>Repayments of long-term debt</t>
  </si>
  <si>
    <t>Net cash used in financing activities</t>
  </si>
  <si>
    <t>Net (decrease) increase in cash</t>
  </si>
  <si>
    <t>Cash, beginning of period</t>
  </si>
  <si>
    <t>Cash, end of period</t>
  </si>
  <si>
    <t>Supplemental disclosure of cash flow information</t>
  </si>
  <si>
    <t>Acquisition of equipment under capital leases</t>
  </si>
  <si>
    <t>Additions to property, equipment, and software development purchases included in accounts payable</t>
  </si>
  <si>
    <t>Deferred offering costs included in accounts payable</t>
  </si>
  <si>
    <t>Cash paid for interest</t>
  </si>
  <si>
    <t>Accretion of redeemable convertible preferred stock</t>
  </si>
  <si>
    <t>Nature of Business</t>
  </si>
  <si>
    <t>1. Nature of Business
Tabula Rasa HealthCare, Inc. (the “Company”) provides patient-specific, data-driven technology and solutions that enable healthcare organizations to optimize medication regimens to improve patient outcomes, reduce hospitalizations, lower healthcare costs and manage risk. The Company delivers its solutions through a comprehensive suite of technology-enabled products and services for medication risk management and risk adjustment. The Company serves healthcare organizations that focus on populations with complex healthcare needs and extensive medication requirements. The Company's suite of cloud-based software solutions provides prescribers, pharmacists and healthcare organizations with sophisticated and innovative tools to better manage the medication-related needs of patients.
On October 4, 2016, the Company closed its initial public offering (the “IPO”) in which the Company issued and sold 4,300,000 shares of common stock, plus the exercise of the underwriters’ option to purchase an additional 645,000 shares of common stock, at an issuance price of $12.00 per share. The Company received net proceeds of $55,186 after deducting underwriting discounts and commissions of $4,154 but before deducting other offering expenses. In addition, upon the closing of the IPO, all of the Company’s then outstanding Class A Non-Voting common stock and Class B Voting common stock, totaling 5,583,405 shares, were automatically redesignated into shares of common stock, and all of the Company’s then outstanding convertible preferred stock converted into an aggregate of 5,089,436 shares of common stock. In addition, 202,061 shares of common stock were issued upon the automatic net exercise of outstanding warrants to purchase common stock that would have otherwise terminated immediately prior to the closing of the IPO. Additionally, in connection with the closing of the IPO, outstanding warrants to purchase shares of preferred stock converted into warrants to purchase an aggregate of 463,589 shares of common stock.</t>
  </si>
  <si>
    <t>Summary of Significant Accounting Policies</t>
  </si>
  <si>
    <t>2. Summary of Significant Accounting Policies
The Company's significant accounting policies are disclosed in the Company’s audited consolidated financial statements for the year ended December 31, 2016, which are included in the Company’s annual report filed on Form 10-K on March 14, 2017 . Since the date of those audited consolidated financial statements, there have been no changes to the Company's significant accounting policies, including the status of recent accounting pronouncements, other than those detailed below.
(a) Basis of Present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 consisting of normal recurring accruals and adjustments) , necessary for the fair statement of the Company's interim consolidated financial position for the periods indicated. The interim results for the three months and six months ended June 30, 2017 are not necessarily indicative of results to be expected for the year ending December 31, 2017, any other interim periods, or any future year or period. As such, the information included in this quarterly report on Form 10-Q should be read in conjunction with the consolidated financial statements and accompanying notes included in the Company’s annual report as filed on Form 10-K.
(b) Liquidity
The Company's unaudited consolidated financial statements have been prepared on the basis of continuity of operations, realization of assets and the satisfaction of liabilities in the ordinary course of business. Management believes that the Company's cash on hand of $2,811 as of June 30, 2017, cash flows from operations and borrowing availability under the Amended 2015 Revolving Line (Note 10) are sufficient to fund the Company's planned operations through at least June 30, 2018.
(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d) Revenue Recognition
The Company recognizes revenue from product sales or services rendered when (i) persuasive evidence of an arrangement exists, (ii) services have been rendered, (iii) the price to its client is fixed or determinable and (iv) collectability is reasonably assured.
When the Company enters into arrangements with multiple deliverables, it applies the accounting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element in an arrangement based on a selling price hierarchy. The selling price for a deliverable is based on estimated selling prices ("ESP") as vendor specific objective evidence or third party evidence is not available. The Company establishes ESP for the elements of its arrangements based upon its pricing practices and class of customers. The stated prices for the various deliverables of the Company's contracts are consistent across classes of customers.
Product Revenue
The Company enters into multiple-element arrangements with healthcare organizations to provide software enabled medication risk management solutions. Under these contracts, revenue is generated through the components listed below.
Prescription medication revenue
The Company sells prescription medications directly to healthcare organizations through its prescription fulfillment pharmacies. Prescription medication fees are based upon the prices stated in customer contracts for the prescription and include a dispensing fee. Prescription medication revenue, including dispensing fees, is recognized when the product is shipped to the customer. Prescription medications are considered a separate unit of accounting.
Per member per month fees — medication risk management services
The Company receives a fixed monthly administrative fee for each member in the program contracted for medication risk management services. This fee, which is included in product revenue in the consolidated statement of operations, is recognized on a monthly basis as medication risk management services are provided. The services associated with the per member per month fees are considered a separate unit of accounting.
Service Revenue
The Company provides medication risk management services utilizing the Medication Risk Mitigation Matrix (“MRM Matrix”) technology alone, without the related fulfillment services, which are referred to as MRM Service Contracts. The Company began entering into these MRM Service Contracts in the third quarter of 2016. The Company also enters into contracts with healthcare organizations to provide (i) risk adjustment and (ii) pharmacy cost management services, which include training client staff and providers about documentation and diagnosis coding, analyzing clients' data collection and submission processes, and delivering meaningful analytics for understanding reimbursement complexities.
Under the MRM Service Contracts and risk adjustment contracts, there are generally three revenue generating components:
Set up fees:
The Company's contracts with its MRM Service Contract and risk adjustment customers often require customers to pay non-refundable set up fees, which are deferred and recognized over the estimated term of the contract. These fees are charged at the beginning of the customer relationship as compensation for the Company's efforts to prepare the customer and configure its system for the data collection process. The set up activities do not represent a separate unit of accounting as they do not have value apart from the broader MRM Service Contracts and risk adjustment contracts. Incremental direct costs associated with such set up activities are also deferred and amortized over the shorter of the estimated customer life or stated contract period.
Per member per month fees
The Company receives a fixed monthly fee for each member in the respective programs. These services represent a separate unit of accounting and are offered independently from any other services. Revenue for these services is recognized each month as the services are performed.
Hourly consulting fees
The Company sometimes contracts with customers to perform various other services. Such services are billed on a time and materials basis, at agreed hourly rates. Consulting services represent a separate unit of accounting and are offered independently from any other services. Revenue for these services is recognized as time is incurred on the project.
The Company's pharmacy cost management services include subscription revenue from customers and revenues from drug manufacturers for the sale of drug utilization data. Subscription revenue is recognized monthly as either a flat fee or as a percentage of monthly transactions incurred. Data and statistics fees from drug manufacturers are recognized as revenue when received due to the unpredictable nature of the payments and because fees are not fixed and determinable until received.
(e) Cost of Product Revenue
Cost of product revenue includes all costs directly related to the medication risk management offering, including costs relating to the Company's pharmacists' collaboration on a patient's medication management, clinical analysis of the results and, when necessary, offering guidance to the prescriber based upon the review of the medication risk mitigation matrix and the individual patient's medical history, as well as the fulfillment and distribution of prescription drugs. Costs consist primarily of the purchase price of the prescription drugs the Company dispenses, expenses to package, dispense and distribute prescription drugs, expenses associated with the Company's medication care plan support centers and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
(f) Cost of Service Revenue
Cost of service revenue includes all labor costs, including stock-based compensation expense, directly related to the risk adjustment and pharmacy cost management services and expenses for claims processing, technology services and overhead costs. In addition, service costs include all costs directly related to servicing the Company’s MRM Service Contracts which primarily consist of labor costs, consultant fees, technology services and overhead costs.
(g) R ecent Accounting Pronouncements
In May 2014, the FASB issued ASU No. 2014-09, Revenue from Contracts with Customers ("ASU 2014-09") and has subsequently issued a number of amendments to ASU 2014-09. ASU 2014-09, as amended, represents a comprehensive new revenue recognition model that requires a company to recognize revenue to depict the transfer of promised goods or services to clients in an amount that reflects the consideration to which the Company expects to be entitled to receive in exchange for those goods or services. ASU 2014-09 sets forth a new five-step revenue recognition model which replaces the prior revenue recognition guidance in its entirety and is intended to eliminate numerous industry-specific pieces of revenue recognition guidance that have historically existed. For public companies, ASU 2014-09 is effective for annual reporting periods beginning after December 15, 2017 and interim reporting periods within that reporting period. Early adoption is permitted for annual reporting periods beginning after December 15, 2016; however, the Company does not intend to early adopt the new standard. Companies may use either a full retrospective or a modified retrospective approach to adopt ASU 2014-09.
The Company intends to adopt the new standard effective January 1, 2018 but has not yet determined which transition method will be used. The Company is currently analyzing significant contracts with customers to determine the impact of the adoption of ASU 2014-09 on the Company’s consolidated financial statements and disclosures. The Company will continue to assess all potential impacts of the standard on existing and new customer contracts during 2017, with a final evaluation of the impact of the adoption of the new standard expected to be completed by the end of 2017 .
In July 2015, the FASB issued ASU 2015-11, Inventory (Topic 330): Simplifying the Measurement of Inventory ("ASU 2015-11"), which simplifies the subsequent measurement of inventories by replacing the current lower of cost or market test with a lower of cost and net realizable value test. ASU 2015-11 is effective for public business entities for fiscal years beginning after December 15, 2016, and interim periods within those fiscal years. Early adoption is permitted. The Company has adopted ASU 2015-11 effective January 1, 2017. The adoption of this standard did not have any impact on the Company's consolidated financial statements.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nd anticipates that this standard will have a material impact on the Company’s consolidated financial statements, as all long-term leases will be capitalized on the consolidated balance sheet.
In March 2016, the FASB issued ASU 2016-09, Compensation — Stock Compensation (Topic 718): Improvements to Employee Share-Based Payment Accounting ("ASU 2016-09"). The amendments in this update simplify certain aspects related to how share-based payments are accounted for and presented in the financial statements. The new guidance requires excess tax benefits and tax deficiencies be recorded as an income tax benefit or expense in the statement of operations when the awards vest or are settled and as operating cash flows when realized. The excess tax benefits are recognized regardless of whether the benefit reduces income taxes payable in the current period. It also allows an employer to repurchase more of an employee's shares than it can today for tax withholding purposes without triggering liability accounting and to make a policy election to account for forfeitures as they occur. ASU 2016-09 is effective for fiscal years beginning after December 15, 2016, and interim periods within those fiscal years. The Company adopted ASU 2016-09 effective January 1, 2017 and the adoption of this new standard did not have a material impact on the Company's consolidated financial statements in the first six months of 2017. The Company elected to record forfeitures as they occur. There was no impact of this election because prior to the adoption, the Company’s historical forfeitures were de minimus. Excess tax benefits generated in the six months ended June 30, 2017 totaled $8,118 and unrecognized tax benefits were $108 at December 31, 2016, however, there was no impact on the Company’s consolidated financial statements because of a full valuation allowance against deferred tax assets.
In August 2016, the FASB issued ASU No. 2016-15, Statement of Cash Flows (Topic 230): Classification of Certain Cash Receipts and Cash Payments ("ASU 2016-15"). ASU 2016-15 provides new guidance to reduce diversity in practice in how certain transactions are classified in the statement of cash flows. ASU 2016-15 is effective for financial statements issued for fiscal years beginning after December 15, 2017, and interim periods within those fiscal years. The Company is currently evaluating the potential impact of the adoption of ASU 2016-15 on the Company's consolidated financial statements.
In January 2017, the FASB issued Accounting Standards Update No. 2017-01, Business Combinations (“ASU 2017-01”). ASU 2017-01 provides guidance for evaluating whether a set of transferred assets and activities (the “set”) should be accounted for as an acquisition of a business or group of assets. The guidance provides a screen to determine when a set does not qualify to be a business. When substantially all of the fair value of the gross assets acquired (or disposed of) is concentrated in an identifiable asset or a group of similar assets, the set is not a business. Also to be considered a business, the set would have to include an input and a substantive process that together significantly contribute to the ability to create outputs. ASU 2017-01 is effective for financial statements issued for fiscal years beginning after December 15, 2017. The Company is currently evaluating the potential impact of the adoption of ASU 2017-01 on the Company's consolidated financial statements.
In January 2017, the FASB issued ASU No. 2017-04, Intangibles – Goodwill and Other (Topic 350): Simplifying the Test for Goodwill Impairment ("ASU 2017-04"). ASU 2017-04 simplifies the accounting for goodwill impairment by eliminating the requirement to calculate the implied fair value of goodwill to measure an impairment charge. Instead, entities will be required to record an impairment charge based on the excess of a reporting unit’s carrying value over its fair value. ASU 2017-04 is effective for financial statements issued for fiscal years beginning after December 15, 2019. The Company is currently evaluating the potential impact of the adoption of ASU 2017-04 on the Company's consolidated financial statements.
In May 2017, the FASB issued ASU No. 2017-09, Compensation – Stock Compensation (Topic 718): Scope of Modification Accounting (“ASU 2017-09”). ASU 2017-09 amends the scope of modification accounting for share-based payment arrangements. The guidance requires modification accounting only if the fair value, vesting conditions, or the classification of the award (as equity or liability) changes as a result of a change in terms or conditions. ASU 2017-09 is effective for financial statements issued for fiscal years beginning after December 15, 2017. The Company is currently evaluating the potential impact of the adoption of ASU 2017-09 on the Company's consolidated financial statements.</t>
  </si>
  <si>
    <t>Net Loss per Share</t>
  </si>
  <si>
    <t>Net Income (Loss) per Share</t>
  </si>
  <si>
    <t>3. Net Loss per Share
Basic net loss per share is computed by dividing net loss attributable to common stockholders by the weighted average number of shares of common stock of the Company outstanding during the period. The Company computed net loss per share of common stock using the treasury stock method for the three and six months ended June 30, 2017, and using the two-class method required for participating securities for the three and six months ended June 30, 2016. The Company considered its redeemable convertible preferred stock to be participating securities as the holders of the preferred stock were entitled to receive a dividend in the event that a dividend was paid on common stock. Diluted net loss per share is computed by dividing net loss attributable to common stockholders by the weighted average number of shares of common stock during the period plus the impact of dilutive securities, to the extent that they are not anti-dilutive. The following table presents the calculation of basic and diluted net loss per share for the Company’s common stock :
Three Months Ended
Six Months Ended
June 30,
June 30,
2017
2016
2017
2016
Numerator:
Net loss
$
(1,464)
$
(286)
$
(4,345)
$
(77)
Accretion of redeemable convertible preferred stock
—
(604)
—
(202)
Net loss attributable to common stockholders, basic and diluted
$
(1,464)
$
(890)
$
(4,345)
$
(279)
Denominator (basic and diluted):
Weighted average shares of common stock outstanding, basic and diluted
16,506,585
4,860,758
16,373,413
4,765,977
Net loss per share attributable to common stockholders, basic and diluted
$
(0.09)
$
(0.18)
$
(0.27)
$
(0.06)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Six Months Ended
June 30,
June 30,
2017
2016
2017
2016
Stock options to purchase common stock
2,957,302
2,724,783
2,957,302
2,724,783
Restricted stock
730,822
—
730,822
—
Common stock warrants
—
213,806
—
213,806
Preferred stock warrants (as converted to common stock)
—
463,589
—
463,589
Redeemable convertible preferred stock (as converted to common stock)
—
5,089,436
—
5,089,436
3,688,124
8,491,614
3,688,124
8,491,614
On October 4, 2016, the Company closed its IPO in which the Company issued and sold 4,300,000 shares of common stock, plus the exercise of the underwriters’ option to purchase an additional 645,000 shares, at an issuance price of $12.00 per share. See Notes 1 and 13 for additional information.</t>
  </si>
  <si>
    <t>Acquisition</t>
  </si>
  <si>
    <t>4. Acquisition
On September 15, 2016, the Company acquired certain assets, consisting primarily of intellectual property and software assets of 9176-1916 Quebec Inc. (an entity indirectly controlled by our Chief Scientific Officer, Jacques Turgeon). The intellectual property and software assets were previously licensed by us and are integrated into the Company’s Medication Risk Mitigation Matrix. The purchase price consisted of cash consideration of up to $6,000, consisting of $1,000 which was paid upon closing, $4,400 paid during the fourth quarter of 2016, and $600 following the 12-month anniversary of the closing date of the acquisition, which is contingent upon no claims for indemnification being made pursuant to the purchase agreement. In addition to the cash consideration, the purchase price included an aggregate of $5,000 worth of common stock, which amounted to the issuance of 395,407 shares of common stock during the fourth quarter of 2016.
The deferred acquisition cash consideration of $5,000 was recorded at its acquisition-date fair value of $4,955, using an assumed cost of debt of 7.8%. The $45 discount is being amortized to interest expense using the effective interest method through the consideration payment date. The Company amortized $11 and $22 of the discount to interest expense for the three and six months ended June 30, 2017, respectively. These amounts are included in acquisition-related consideration payable in the consolidated balance sheets as of June 30, 2017. As of June 30, 2017, the acquisition-related consideration payable balance was $590.
The unaudited pro forma results presented below include the results of the 9176-1916 Quebec Inc. acquisition as if it had been consummated as of January 1, 2016. The unaudited pro forma results include the amortization associated with acquired intangible assets. Material nonrecurring charge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6.
Six Months Ended
June 30,
2016
Revenue
$
42,638
Net loss
(783)
Net loss per share attributable to common stockholders, basic and diluted
(0.18)</t>
  </si>
  <si>
    <t>Property and Equipment</t>
  </si>
  <si>
    <t>Property, Plant and Equipment [Abstract]</t>
  </si>
  <si>
    <t>5. Property and Equipment
Depreciation and amortization expense on property and equipment for the three months ended June 30, 2017 and 2016 was $439 and $307, respectively. Depreciation and amortization expense on property and equipment for the six months ended June 30, 2017 and 2016 was $854 and $530, respectively</t>
  </si>
  <si>
    <t>Software Development Costs</t>
  </si>
  <si>
    <t>6. Software Development Costs
The Company capitalizes certain costs incurred in connection with obtaining or developing internal-use software, including external direct costs of material and services and payroll costs for employees directly involved with the software development. As of June 30, 2017 and December 31, 2016, gross capitalized software costs were $7,988 and $6,501 and accumulated amortization was $3,962 and $3,151, respectively. Amortization expense for the three months ended June 30, 2017 and 2016 was $411 and $250, respectively. Amortization expense for the six months ended June 30, 2017 and 2016 was $811 and $455, respectively. As of June 30, 2017 and December 31, 2016, there was $2,124 and $911, respectively, of capitalized software costs that were not yet subject to amortization.</t>
  </si>
  <si>
    <t>Goodwill and Intangible Assets</t>
  </si>
  <si>
    <t>7. Goodwill and Intangible Assets
The Company’s goodwill as of June 30, 2017 and December 31, 2016 was $21,686. Goodwill is not amortized, but instead tested for impairment annually. The Company conducted its annual impairment test as of October 1, 2016 and determined that there were no indicators of impairment during 2016. The next annual impairment test will be conducted as of October 1, 2017, unless the Company identifies a triggering event in the interim. Management has not identified any triggering events during the six months ended June 30, 2017.
Intangible assets consisted of the following as of June 30, 2017 and December 31, 2016:
Weighted Average
Amortization Period
Accumulated
Intangible
(in years)
Gross Value
Amortization
Assets, net
June 30, 2017
Trade names
5.00
$
1,940
$
(987)
$
953
Client relationships
10.02
14,684
(4,029)
10,655
Non-competition agreements
4.64
652
(394)
258
Developed technology
7.76
13,500
(1,992)
11,508
Domain name
10.00
29
(3)
26
Total intangible assets
$
30,805
$
(7,405)
$
23,400
Weighted Average
Amortization Period
Accumulated
Intangible
(in years)
Gross Value
Amortization
Assets, net
December 31, 2016
Trade names
5.00
$
1,940
$
(791)
$
1,149
Client relationships
10.02
14,684
(3,289)
11,395
Non-competition agreements
4.64
652
(326)
326
Developed technology
7.76
13,500
(1,101)
12,399
Domain name
10.00
29
(1)
28
Total intangible assets
$
30,805
$
(5,508)
$
25,297
Amortization expense for intangible assets for the three months ended June 30, 2017 and 2016 was $947 and $577, respectively. Amortization expense for intangible assets for the six months ended June 30, 2017 and 2016 was $1,897 and $1,153, respectively.
The estimated amortization expense for each of the next five years and thereafter is as follows:
Years Ending December 31,
2017 (July 1 - December 31)
$
1,895
2018
3,755
2019
3,649
2020
3,309
2021
3,169
Thereafter
7,623
$
23,400</t>
  </si>
  <si>
    <t>Accrued Expenses and Other Liabilities</t>
  </si>
  <si>
    <t>Accrued Liabilities and Other Liabilities</t>
  </si>
  <si>
    <t>8. Accrued Expenses and Other Liabilities
At June 30, 2017 and December 31, 2016, accrued expenses and other liabilities consisted of the following:
June 30, 2017
December 31, 2016
Employee related expenses
$
2,748
$
1,174
Deferred revenue
761
851
Interest
17
16
Deferred rent
145
13
Professional fees
279
—
Other expenses
179
105
Total accrued expenses and other liabilities
$
4,129
$
2,159</t>
  </si>
  <si>
    <t>Notes Payable Related to Acquisition</t>
  </si>
  <si>
    <t>9. Notes Payable Related to Acquisition
In December 2014, the Company acquired all of the authorized, issued and outstanding equity interests of Medliance LLC ("Medliance"), which provides pharmacy cost management services through data analytics. As part of the acquisition-related consideration of the Medliance acquisition, the Company issued multiple subordinated convertible promissory notes (the "Medliance Notes") to the owners of Medliance for aggregate borrowings of $16,385. Interest was 8% and compounded annually. On July 1, 2016, the Company repaid the Medliance Notes with the proceeds from a long-term credit facility. Interest expense was $353 and $706 for the three and six months ended June 30, 2016, respectively.
The Company recorded the Medliance Notes at their aggregate acquisition date fair values of $14,347 and the notes were accreted up to their face values of $16,385 over the 18 month term using the effective-interest method. For the three and six months ended June 30, 2016, the Company amortized $392 and $755 of the discount to interest expense, respectively.</t>
  </si>
  <si>
    <t>Lines of Credit and Long-Term Debt</t>
  </si>
  <si>
    <t>10. Lines of Credit and Long-Term Debt
(a) Lines of Credit
On July 1, 2016, the Company entered into a Loan and Security Modification Agreement (the "Amended 2015 Revolving Line") with Western Alliance Bank, successor in interest to Bridge Bank, National Association (“Bridge Bank”), whereby the Company’s revolving line of credit, entered into with Bridge Bank in 2015 was amended to increase the Company's borrowing availability to up to $25,000 and extend the maturity date to July 1, 2018. The Company's ability to borrow under the Amended 2015 Revolving Line is based upon a specified borrowing base equal to the Company's trailing four months of monthly recurring revenue, as defined, from eligible recurring revenue contracts, as defined, through March 31, 2017 and based upon the Company's trailing three months of monthly recurring revenue, as defined, from eligible recurring revenue contracts, as defined, thereafter. Interest on the Amended 2015 Revolving Line was also amended to be calculated at a variable rate based upon Western Alliance Bank's prime rate plus 0.5%, with Western Alliance Bank's prime rate having a floor of 3.5%. Financial covenants under the Amended 2015 Revolving Line require that the Company (i) maintain an unrestricted cash and unused availability balance under the Amended 2015 Revolving Line of at least $3,000 at all times (the liquidity covenant), (ii) maintain a minimum EBITDA, as defined, of $2,500 for the quarter ending December 31, 2016 and thereafter, and (iii) maintain a minimum monthly recurring revenue retention rate of at least 90%, measured quarterly. As of June 30, 2017, the Company was in compliance with all of the financial covenants related to the Amended 2015 Revolving Line, and management expects that the Company will be able to maintain compliance with the financial covenants.
In September 2015, the Company arranged for Bridge Bank to issue a $500 letter of credit on its behalf in connection with the Company’s lease agreement for the office space in Moorestown, NJ (see Note 16). The letter of credit was issued under the Amended 2015 Revolving Line. The letter of credit renews annually and expires in September 2027 and reduces amounts available on the line of credit.
As of June 30, 2017, there were no aggregate borrowings outstanding under the Amended 2015 Revolving Line, and amounts available for borrowings under the Amended 2015 Revolving Line was $24,500.
As of June 30, 2017, the interest rate on the Amended 2015 Revolving Line was 4.82% and no interest expense was incurred for the three and six months ended June 30, 2017 as there were no aggregate borrowings outstanding during the three and six months ended June 30, 2017. As of June 30, 2016, the interest rate on the Amended 2015 Revolving Line was 4.56% and interest expense was $147 and $280 for the three and six months ended June 30, 2016, respectively. In connection with the 2015 Revolving Line and the Amended 2015 Revolving Line, the Company recorded deferred financing costs of $159. The Company is amortizing the deferred financing costs to interest expense using the effective-interest method over the term of the Amended 2015 Revolving Line and amortized $13 and $14 to interest expense for the three months ended June 30, 2017 and 2016, respectively, and $24 and $27 to interest expense for the six months ended June 30, 2017 and 2016, respectively.
(b) Capital Lease Obligations
The following table represents the total capital lease obligations of the Company at June 30, 2017 and December 31, 2016:
June 30, 2017
December 31, 2016
Capital leases
$
1,461
$
1,746
Less current portion, net
(686)
(674)
Total capital leases, less current portion, net
$
775
$
1,072
The Company has entered into leases for certain equipment and software, which are recorded as capital lease obligations. These leases have interest rates ranging from 7% to 19%. Interest expense related to the capital leases was $52 and $49 for the three months ended June 30, 2017 and 2016, respectively. Interest expense related to the capital leases was $109 and $92 for the six months ended June 30, 2017 and 2016, respectively.
Amortization of assets held under capital leases is included in depreciation and amortization expense. The net book value of equipment and software acquired under capital lease was $2,189 and $2,364 as of June 30, 2017 and December 31, 2016, respectively, and are reflected in property and equipment on the consolidated balance sheets.
(c) Long-Term Debt Maturities
As of June 30, 2017, the Company's long-term debt consisted of capital lease obligations and is payable as follows:
Total
long-term
debt
Remainder of 2017
$
443
2018
779
2019
439
2020
31
2021
3
1,695
Less amount representing interest
(234)
Present value of payments
1,461
Less current portion
(686)
Total long-term debt, net of current portion
$
775
(d) Other Financing
In May 2016, the Company signed a prime vendor agreement with AmerisourceBergen Drug Corporation, which was effective March 2016 and requires a monthly minimum purchase obligation of approximately $1,750. The Company fully expects to meet this requirement. This agreement was subsequently amended and restated effective May 1, 2016 with a three-year term expiring April 2019. As of June 30, 2017 and December 31, 2016, the Company had $3,883 and $3,327, respectively, due to AmerisourceBergen Drug Corporation as a result of prescription drug purchases. Pursuant to the terms of a security agreement entered into in connection with the prime vendor agreement, AmerisourceBergen also holds a subordinated security interest in all of the Company’s assets.</t>
  </si>
  <si>
    <t>Income Taxes</t>
  </si>
  <si>
    <t>11. Income Taxes
For the six months ended June 30, 2017, the Company recorded income tax expense of $260 related to indefinite-lived deferred tax liabilities for goodwill amortization, which resulted in an effective tax rate of (6.4)% for the period. The Company has recorded a full valuation allowance against its deferred tax assets as of June 30, 2017 and December 31, 2016. Accordingly, the year to date tax benefit was limited to the amount of the benefit that can be recognized for the full year, and the Company used the actual effective tax rate for the year to date as its best estimate to determine the Company’s tax expense for the six months ended June 30, 2017.
For the six months ended June 30, 2016, the Company recognized tax expense of $175, which resulted in an effective tax rate of 178.6%. For the six months ended June 30, 2016, the Company calculated the tax provision based on the estimated annual effective tax rate expected for the full year which included current Federal alternative minimum tax, current state taxes and deferred tax expense associated with indefinite-lived deferred tax liabilities for goodwill amortization, in addition to a change in the valuation allowance related to deferred tax assets for income generated in the current period.</t>
  </si>
  <si>
    <t>Other Long-term Liabilities</t>
  </si>
  <si>
    <t>12. Other Long-term Liabilities
Other long term liabilities as of June 30, 2017 consisted of $2,671, which represents the long-term portion of deferred rent primarily related to the Company's operating leases for office space in Moorestown, NJ and a new space in South Carolina dedicated to software development, which the Company began to occupy in June 2017.</t>
  </si>
  <si>
    <t>Stockholders' Equity</t>
  </si>
  <si>
    <t>13. Stockholders' Equity
(a) Capitalization and Initial Public Offering
On October 4, 2016, the Company closed its IPO in which the Company issued and sold 4,300,000 shares of common stock, plus the exercise of the underwriters’ option to purchase an additional 645,000 shares of common stock, at an issuance price of $12.00 per share. The Company received net proceeds of $55,186 after deducting underwriting discounts and commissions of $4,154 but before deducting other offering expenses. In addition, upon the closing of the IPO, all of the Company’s then outstanding Class A Non-Voting common stock and Class B Voting common stock, totaling 5,583,405 shares, were automatically redesignated into shares of common stock, and all of the Company’s then outstanding convertible preferred stock converted into an aggregate of 5,089,436 shares of common stock.
Upon completion of the IPO on October 4, 2016, the Company filed an amended and restated certificate of incorporation to, among other things, state that the aggregate number of shares of stock that the Company is authorized to issue is 100,000,000 shares of common stock, par value $.0001 per share, and 10,000,000 shares of undesignated preferred stock, par value $.0001 per share.
(b) Common Stock Warrants
On April 7, 2017, 28,431 shares of common stock were issued upon the net exercise of 32,216 warrants to purchase common stock at an exercise price of $1.55 per share. As of June 30, 2017, no warrants to purchase shares of common stock were outstanding. During the six months ended June 30, 2016, the Company issued 210,817 shares of common stock upon the net exercise of warrants to purchase 232,787 shares of common stock.
(c) Common Stock Repurchase
On April 25, 2017 the Board authorized the Company to repurchase up to $5,000 of its common stock at prevailing market prices, from time to time, through open market, block and privately-negotiated transactions, at such times and in such amounts as management deems appropriate. The Company funds repurchases of its common stock through a combination of cash on hand, cash generated by operations or borrowings under the Amended 2015 Revolving Line. During the three months ended June 30, 2017, the Company repurchased 73,466 shares at an average price of $13.05 per share for a total of $959. As of June 30, 2017, $4,041 of common stock remained available for repurchase.</t>
  </si>
  <si>
    <t>Stock-Based Compensation</t>
  </si>
  <si>
    <t>14. Stock-Based Compensation
In September 2016, the Company adopted the 2016 Equity Compensation Plan (the “2016 Plan”) and merged the 2014 Equity Compensation Plan (the “2014 Plan”) into the 2016 Plan on September 28, 2016. No additional grants were made thereafter under the 2014 Plan. Outstanding grants under the 2014 Plan will continue in effect according to their terms as in effect before the merger with the 2016 Plan, and the shares with respect to outstanding grants under the 2014 Equity Plan will be issued or transferred under the 2016 Plan. The 2016 Plan authorizes the issuance or transfer of up to the sum of the following: (1) 800,000 new shares, plus (2) the number of shares of common stock subject to outstanding grants under the 2014 Equity Plan as of the effective date of the 2016 Plan; provided, however, that the aggregate number of shares of the Company’s common stock that may be issued or transferred under the 2016 Plan pursuant to incentive stock options may not exceed 800,000. During the term of the 2016 Plan, the share reserve will automatically increase on the first trading day in January of each calendar year, beginning in calendar year 2017, by an amount equal to the lesser of 5% of the total number of outstanding shares of common stock on the last trading day in December of the prior calendar year or such other number set by the Company’s Board of Directors (the “Board”). During 2017, the Board approved an increase of 831,423 shares to the share reserve. As of June 30, 2017, 526,198 shares were available for future grants under the 2016 Plan.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Plan generally expire 10 years from the date of grant, other than incentive stock option grants to 10% shareholders, which have a 5 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On September 28, 2016, the Board granted 700,386 shares of restricted common stock to certain Company employees, including executive officers, under the 2014 Plan, prior to merging it with the 2016 Plan, pursuant to a special equity award pool previously approved by the Board which was made immediately prior to the effectiveness of the Company's registration statement filed in connection with the Company's IPO. The value of the grants is based on the IPO price of $12.00 per share and the related non-cash compensation expense was being recognized ratably over the vesting period from the date of grant through May 31, 2017, when the shares underlying the grant were scheduled to fully vest. For the three and six months ended June 30, 2017, $2,084 and $5,159 of expense was recognized related to this grant, respectively. As of June 30, 2017, there was no unrecognized compensation expense related to this grant. On June 12, 2017, the Company entered into an amendment with each recipient of this grant to amend the vesting date from May 31, 2017 to May 31, 2018.
On September 28, 2016, the Company granted 22,260 shares of restricted common stock under the 2016 Plan to its non-employee directors, which represents both the initial and annual grants to such directors. The initial grant will vest in three substantially equal annual installments over three years following the grant date and the annual grant (“2016 Annual Grant”) will vest in full on the earlier of the next annual shareholder meeting or the one year anniversary of the grant date. The value of the grants is based on the IPO price of $12.00 per share. On March 8, 2017, the Company granted 5,212 shares of restricted common stock under the 2016 Plan to a newly appointed non-employee director, which represents such director’s initial grant and will vest in three substantially equal annual installments over three years following the grant date. The value of the grant is based on the grant date fair value of the Company’s common stock of $13.68 per share. On June 16, 2017, the date of the Company’s annual shareholder meeting, the 2016 Annual Grant fully vested and 7,420 shares were issued to such directors. On June 16, 2017, the Company granted 10,384 shares of restricted common stock (“2017 Annual Grant”) to its non-employee directors, which will vest in full on the earlier of the next annual shareholder meeting or the one year anniversary of the grant. The value of the grant is based on the grant date fair value of the Company’s common stock of $13.54 per share. For the three and six months ended June 30, 2017, $53 and $109 of expense was recognized related to these grants, respectively. As of June 30, 2017, there was unrecognized compensation expense of $332 related to these grants.
The Company recorded $879 and $131 of stock-based compensation expense related to the vesting of employee and non-employee stock options for the three months ended June 30, 2017 and 2016, respectively. The Company recorded $1,569 and $258 of stock-based compensation expense related to the vesting of employee and non-employee stock options for the six months ended June 30, 2017 and 2016, respectively.
The estimated fair value of options granted was calculated using a Black-Scholes option-pricing model. The computation of expected life for employees was determined based on the simplified method. The risk-free rate is based on the U.S. Treasury security with terms equal to the expected time of exercise as of the grant date. The Company's common stock had not been publicly traded until the IPO commenced on September 29, 2016; therefore, expected volatility is based on the historical volatilities of selected public companies whose services are comparable to that of the Company. The table below sets forth the weighted average assumptions for employee grants during the six months ended June 30, 2017 and 2016:
Six Months Ended
June 30,
Valuation assumptions:
2017
2016
Expected volatility
61.00
%
59.00
%
Expected term (years)
6.02
6.08
Risk-free interest rate
2.24
%
1.49
%
Dividend yield
—
—
The weighted average grant date fair value of employee options granted during the six months ended June 30, 2017 and 2016 was $7.88 and $7.29 per share, respectively.
The following table summarizes stock option activity under the 2016 Plan for the six months ended June 30, 2017:
Weighted
Weighted
average
average
remaining
Aggregate
Number
exercise
contractual
intrinsic
of shares
price
term
value
Outstanding at December 31, 2016
3,059,690
$
5.14
Granted
966,768
14.03
Exercised
(1,050,448)
3.20
Forfeited
(18,708)
8.72
Outstanding at June 30, 2017
2,957,302
$
8.71
7.5
$
18,852
Options vested and expected to vest at June 30, 2017
2,957,302
$
8.71
7.5
$
18,852
Exercisable at June 30, 2017
1,388,888
$
3.29
5.5
$
16,336
Included within the above table are 151,048 non-employee options outstanding as of June 30, 2017, of which 766 are unvested as of June 30, 2017 and therefore subject to remeasurement.
The aggregate intrinsic value of stock options is calculated as the difference between the exercise price of the stock options and the Company’s closing stock price or estimated fair value on the last trading day of the fiscal quarter for those stock options that had exercise prices lower than the fair value of the Company's common stock. This amount changes based on the fair market value of the Company’s stock. The total intrinsic value of options exercised during the six months ended June 30, 2017 and 2016 was $11,590 and $832, respectively.
As of June 30, 2017, there was $10,223 of total unrecognized compensation cost related to nonvested stock options granted under the 2016 Plan, which is expected to be recognized over a weighted average period of 3.1 years.
Cash received from option exercises for the six months ended June 30, 2017 was $179. During the six months ended June 30, 2017, 362,403 shares of common stock were delivered by option holders as payment for the exercise price and employee payroll taxes owed for the exercise of 955,812 stock options with a gross exercise value of $3,186. During the six months ended June 30, 2016, 7,930 shares of common stock were delivered by option holders as payment for the exercise of 71,150 stock options with a gross exercise value of $104. No cash was received from the exercise of stock options for the six months ended June 30, 2016.
The Company recorded total stock-based compensation expense for the three and six months ended June 30, 2017 and 2016, in the following expense categories of its consolidated statement of operations:
Three Months Ended
Six Months Ended
June 30,
June 30,
2017
2016
2017
2016
Cost of revenue - product
$
126
$
29
$
221
$
58
Cost of revenue - service
69
7
112
14
Research and development
216
10
320
21
Sales and marketing
165
22
282
44
General and administrative
2,440
63
5,902
121
$
3,016
$
131
$
6,837
$
258</t>
  </si>
  <si>
    <t>Fair Value Measurements</t>
  </si>
  <si>
    <t>15. Fair Value Measurements
The Company’s financial instruments consist of accounts receivable, accounts payable, accrued expenses, acquisition-related consideration payable, acquisition-related contingent consideration, and long-term debt. The carrying values of accounts receivable, accounts payable and accrued expenses are representative of their fair value due to the relatively short-term nature of those instruments. The carrying value of the Company’s long-term debt approximates fair value based on the terms of the debt.
The Company has classified liabilities measured at fair value on a recurring basis at June 30, 2017 and December 31, 2016 as follows:
Fair Value Measurement
at Reporting Date Using
Balance as of
Level 1
Level 2
Level 3
June 30, 2017
Liabilities
Acquisition-related contingent consideration - short-term
—
—
1,547
1,547
$
—
$
—
$
1,547
$
1,547
Fair Value Measurement
at Reporting Date Using
Balance as of
Level 1
Level 2
Level 3
December 31, 2016
Liabilities
Acquisition-related contingent consideration - short-term
$
—
$
—
$
1,493
$
1,493
Acquisition-related contingent consideration - long-term
—
—
1,515
1,515
$
—
$
—
$
3,008
$
3,008
Acquisition-related contingent consideration is measured at fair value on a recurring basis using unobservable inputs, hence these instruments represent Level 3 measurements within the fair value hierarchy. The acquisition-related contingent consideration liability represents the estimated fair value of the additional cash consideration payable that is contingent upon the achievement of certain financial and performance milestones.
The changes in fair value of the Company’s acquisition-related contingent consideration for the six months ended June 30, 2017 was as follows:
Balance at December 31, 2016
3,008
Fair value of cash consideration paid
(1,498)
Adjustments to fair value measurement
37
Balance at June 30, 2017
$
1,547</t>
  </si>
  <si>
    <t>Commitments and Contingencies</t>
  </si>
  <si>
    <t>16. Commitments and Contingencies
The Company is not currently involved in any significant claims or legal actions that, in the opinion of management, will have a material adverse impact on the Company.
As of June 30, 2017 and December 31, 2016, the Company was contingently liable for $500 under an outstanding letter of credit related to the Company’s lease agreement for the office space in Moorestown, NJ (see Note 10).</t>
  </si>
  <si>
    <t>Retirement Plan</t>
  </si>
  <si>
    <t>17. Retirement Plan
The Company has established a 401(k) plan that qualifies as a defined contribution plan under Section 401 of the Internal Revenue Code. The Company’s contributions to this plan are based on a percentage of eligible employees’ plan year earnings, as defined. The Company made contributions to participants’ accounts totaling $148 and $102 during the three months ended June 30, 2017 and 2016, respectively. The Company made contributions to participants’ accounts totaling $284 and $102 during the six months ended June 30, 2017 and 2016, respectively.</t>
  </si>
  <si>
    <t>Employment Agreements</t>
  </si>
  <si>
    <t>Employment Agreements and Incentive Arrangements</t>
  </si>
  <si>
    <t>18. Employment Agreements and Incentive Arrangements
On April 25, 2017, the Company entered into employment agreements with each of the Company’s named executive officers . The employment agreements provide for, among other things, salary, incentive compensation, payments in the event of termination of the executives upon the occurrence of a change in control, and restrictive covenants pursuant to which the executives have agreed to refrain from competing with the Company or soliciting the Company’s employees or customers for a period following the executive’s termination of employment. Each employment agreement is effective as of April 1, 2017, has an initial three year term and will automatically renew each anniversary thereafter.
On April 25, 2017, the Company’s Board also adopted the Annual Incentive Plan, effective as of January 1, 2017, which formalizes the Company’s annual short-term incentive program and does not represent a new compensation program for the named executive officers. The Annual Incentive Plan provides pay for performance incentive compensation to the Company’s employees, including its named executive officers, rewarding them for their contributions to the Company with cash incentive compensation based on attainment of pre-determined corporate and individual performance goals, as applicable.</t>
  </si>
  <si>
    <t>Related-Party Transactions</t>
  </si>
  <si>
    <t>19. Related-Party Transactions
During 2016, the Company engaged Tunstall Consulting, a corporate financial planning company, to provide professional services related to obtaining a prior credit facility. Tunstall Consulting is owned and operated by a member of the Board. Costs incurred by the Company for professional services provided by the related party were $104 and were recorded as deferred financing costs during 2016, which were subsequently fully amortized when the facility was repaid in full during the third quarter of 2016.</t>
  </si>
  <si>
    <t>Summary of Significant Accounting Policies (Policies)</t>
  </si>
  <si>
    <t>Basis of Presentation</t>
  </si>
  <si>
    <t>(a) Basis of Present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 consisting of normal recurring accruals and adjustments) , necessary for the fair statement of the Company's interim consolidated financial position for the periods indicated. The interim results for the three months and six months ended June 30, 2017 are not necessarily indicative of results to be expected for the year ending December 31, 2017, any other interim periods, or any future year or period. As such, the information included in this quarterly report on Form 10-Q should be read in conjunction with the consolidated financial statements and accompanying notes included in the Company’s annual report as filed on Form 10-K.</t>
  </si>
  <si>
    <t>Liquidity</t>
  </si>
  <si>
    <t>(b) Liquidity
The Company's unaudited consolidated financial statements have been prepared on the basis of continuity of operations, realization of assets and the satisfaction of liabilities in the ordinary course of business. Management believes that the Company's cash on hand of $2,811 as of June 30, 2017, cash flows from operations and borrowing availability under the Amended 2015 Revolving Line (Note 10) are sufficient to fund the Company's planned operations through at least June 30, 2018.</t>
  </si>
  <si>
    <t>Use of Estimates</t>
  </si>
  <si>
    <t>(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t>
  </si>
  <si>
    <t>Revenue Recognition</t>
  </si>
  <si>
    <t>(d) Revenue Recognition
The Company recognizes revenue from product sales or services rendered when (i) persuasive evidence of an arrangement exists, (ii) services have been rendered, (iii) the price to its client is fixed or determinable and (iv) collectability is reasonably assured.
When the Company enters into arrangements with multiple deliverables, it applies the accounting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element in an arrangement based on a selling price hierarchy. The selling price for a deliverable is based on estimated selling prices ("ESP") as vendor specific objective evidence or third party evidence is not available. The Company establishes ESP for the elements of its arrangements based upon its pricing practices and class of customers. The stated prices for the various deliverables of the Company's contracts are consistent across classes of customers.
Product Revenue
The Company enters into multiple-element arrangements with healthcare organizations to provide software enabled medication risk management solutions. Under these contracts, revenue is generated through the components listed below.
Prescription medication revenue
The Company sells prescription medications directly to healthcare organizations through its prescription fulfillment pharmacies. Prescription medication fees are based upon the prices stated in customer contracts for the prescription and include a dispensing fee. Prescription medication revenue, including dispensing fees, is recognized when the product is shipped to the customer. Prescription medications are considered a separate unit of accounting.
Per member per month fees — medication risk management services
The Company receives a fixed monthly administrative fee for each member in the program contracted for medication risk management services. This fee, which is included in product revenue in the consolidated statement of operations, is recognized on a monthly basis as medication risk management services are provided. The services associated with the per member per month fees are considered a separate unit of accounting.
Service Revenue
The Company provides medication risk management services utilizing the Medication Risk Mitigation Matrix (“MRM Matrix”) technology alone, without the related fulfillment services, which are referred to as MRM Service Contracts. The Company began entering into these MRM Service Contracts in the third quarter of 2016. The Company also enters into contracts with healthcare organizations to provide (i) risk adjustment and (ii) pharmacy cost management services, which include training client staff and providers about documentation and diagnosis coding, analyzing clients' data collection and submission processes, and delivering meaningful analytics for understanding reimbursement complexities.
Under the MRM Service Contracts and risk adjustment contracts, there are generally three revenue generating components:
Set up fees:
The Company's contracts with its MRM Service Contract and risk adjustment customers often require customers to pay non-refundable set up fees, which are deferred and recognized over the estimated term of the contract. These fees are charged at the beginning of the customer relationship as compensation for the Company's efforts to prepare the customer and configure its system for the data collection process. The set up activities do not represent a separate unit of accounting as they do not have value apart from the broader MRM Service Contracts and risk adjustment contracts. Incremental direct costs associated with such set up activities are also deferred and amortized over the shorter of the estimated customer life or stated contract period.
Per member per month fees
The Company receives a fixed monthly fee for each member in the respective programs. These services represent a separate unit of accounting and are offered independently from any other services. Revenue for these services is recognized each month as the services are performed.
Hourly consulting fees
The Company sometimes contracts with customers to perform various other services. Such services are billed on a time and materials basis, at agreed hourly rates. Consulting services represent a separate unit of accounting and are offered independently from any other services. Revenue for these services is recognized as time is incurred on the project.
The Company's pharmacy cost management services include subscription revenue from customers and revenues from drug manufacturers for the sale of drug utilization data. Subscription revenue is recognized monthly as either a flat fee or as a percentage of monthly transactions incurred. Data and statistics fees from drug manufacturers are recognized as revenue when received due to the unpredictable nature of the payments and because fees are not fixed and determinable until received.</t>
  </si>
  <si>
    <t>Cost of Product Revenue</t>
  </si>
  <si>
    <t>(e) Cost of Product Revenue
Cost of product revenue includes all costs directly related to the medication risk management offering, including costs relating to the Company's pharmacists' collaboration on a patient's medication management, clinical analysis of the results and, when necessary, offering guidance to the prescriber based upon the review of the medication risk mitigation matrix and the individual patient's medical history, as well as the fulfillment and distribution of prescription drugs. Costs consist primarily of the purchase price of the prescription drugs the Company dispenses, expenses to package, dispense and distribute prescription drugs, expenses associated with the Company's medication care plan support centers and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t>
  </si>
  <si>
    <t>Cost of Service Revenue</t>
  </si>
  <si>
    <t>(f) Cost of Service Revenue
Cost of service revenue includes all labor costs, including stock-based compensation expense, directly related to the risk adjustment and pharmacy cost management services and expenses for claims processing, technology services and overhead costs. In addition, service costs include all costs directly related to servicing the Company’s MRM Service Contracts which primarily consist of labor costs, consultant fees, technology services and overhead costs.</t>
  </si>
  <si>
    <t>Recent Accounting Pronouncements</t>
  </si>
  <si>
    <t>(g) R ecent Accounting Pronouncements
In May 2014, the FASB issued ASU No. 2014-09, Revenue from Contracts with Customers ("ASU 2014-09") and has subsequently issued a number of amendments to ASU 2014-09. ASU 2014-09, as amended, represents a comprehensive new revenue recognition model that requires a company to recognize revenue to depict the transfer of promised goods or services to clients in an amount that reflects the consideration to which the Company expects to be entitled to receive in exchange for those goods or services. ASU 2014-09 sets forth a new five-step revenue recognition model which replaces the prior revenue recognition guidance in its entirety and is intended to eliminate numerous industry-specific pieces of revenue recognition guidance that have historically existed. For public companies, ASU 2014-09 is effective for annual reporting periods beginning after December 15, 2017 and interim reporting periods within that reporting period. Early adoption is permitted for annual reporting periods beginning after December 15, 2016; however, the Company does not intend to early adopt the new standard. Companies may use either a full retrospective or a modified retrospective approach to adopt ASU 2014-09.
The Company intends to adopt the new standard effective January 1, 2018 but has not yet determined which transition method will be used. The Company is currently analyzing significant contracts with customers to determine the impact of the adoption of ASU 2014-09 on the Company’s consolidated financial statements and disclosures. The Company will continue to assess all potential impacts of the standard on existing and new customer contracts during 2017, with a final evaluation of the impact of the adoption of the new standard expected to be completed by the end of 2017 .
In July 2015, the FASB issued ASU 2015-11, Inventory (Topic 330): Simplifying the Measurement of Inventory ("ASU 2015-11"), which simplifies the subsequent measurement of inventories by replacing the current lower of cost or market test with a lower of cost and net realizable value test. ASU 2015-11 is effective for public business entities for fiscal years beginning after December 15, 2016, and interim periods within those fiscal years. Early adoption is permitted. The Company has adopted ASU 2015-11 effective January 1, 2017. The adoption of this standard did not have any impact on the Company's consolidated financial statements.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nd anticipates that this standard will have a material impact on the Company’s consolidated financial statements, as all long-term leases will be capitalized on the consolidated balance sheet.
In March 2016, the FASB issued ASU 2016-09, Compensation — Stock Compensation (Topic 718): Improvements to Employee Share-Based Payment Accounting ("ASU 2016-09"). The amendments in this update simplify certain aspects related to how share-based payments are accounted for and presented in the financial statements. The new guidance requires excess tax benefits and tax deficiencies be recorded as an income tax benefit or expense in the statement of operations when the awards vest or are settled and as operating cash flows when realized. The excess tax benefits are recognized regardless of whether the benefit reduces income taxes payable in the current period. It also allows an employer to repurchase more of an employee's shares than it can today for tax withholding purposes without triggering liability accounting and to make a policy election to account for forfeitures as they occur. ASU 2016-09 is effective for fiscal years beginning after December 15, 2016, and interim periods within those fiscal years. The Company adopted ASU 2016-09 effective January 1, 2017 and the adoption of this new standard did not have a material impact on the Company's consolidated financial statements in the first six months of 2017. The Company elected to record forfeitures as they occur. There was no impact of this election because prior to the adoption, the Company’s historical forfeitures were de minimus. Excess tax benefits generated in the six months ended June 30, 2017 totaled $8,118 and unrecognized tax benefits were $108 at December 31, 2016, however, there was no impact on the Company’s consolidated financial statements because of a full valuation allowance against deferred tax assets.
In August 2016, the FASB issued ASU No. 2016-15, Statement of Cash Flows (Topic 230): Classification of Certain Cash Receipts and Cash Payments ("ASU 2016-15"). ASU 2016-15 provides new guidance to reduce diversity in practice in how certain transactions are classified in the statement of cash flows. ASU 2016-15 is effective for financial statements issued for fiscal years beginning after December 15, 2017, and interim periods within those fiscal years. The Company is currently evaluating the potential impact of the adoption of ASU 2016-15 on the Company's consolidated financial statements.
In January 2017, the FASB issued Accounting Standards Update No. 2017-01, Business Combinations (“ASU 2017-01”). ASU 2017-01 provides guidance for evaluating whether a set of transferred assets and activities (the “set”) should be accounted for as an acquisition of a business or group of assets. The guidance provides a screen to determine when a set does not qualify to be a business. When substantially all of the fair value of the gross assets acquired (or disposed of) is concentrated in an identifiable asset or a group of similar assets, the set is not a business. Also to be considered a business, the set would have to include an input and a substantive process that together significantly contribute to the ability to create outputs. ASU 2017-01 is effective for financial statements issued for fiscal years beginning after December 15, 2017. The Company is currently evaluating the potential impact of the adoption of ASU 2017-01 on the Company's consolidated financial statements.
In January 2017, the FASB issued ASU No. 2017-04, Intangibles – Goodwill and Other (Topic 350): Simplifying the Test for Goodwill Impairment ("ASU 2017-04"). ASU 2017-04 simplifies the accounting for goodwill impairment by eliminating the requirement to calculate the implied fair value of goodwill to measure an impairment charge. Instead, entities will be required to record an impairment charge based on the excess of a reporting unit’s carrying value over its fair value. ASU 2017-04 is effective for financial statements issued for fiscal years beginning after December 15, 2019. The Company is currently evaluating the potential impact of the adoption of ASU 2017-04 on the Company's consolidated financial statements.
In May 2017, the FASB issued ASU No. 2017-09, Compensation – Stock Compensation (Topic 718): Scope of Modification Accounting (“ASU 2017-09”). ASU 2017-09 amends the scope of modification accounting for share-based payment arrangements. The guidance requires modification accounting only if the fair value, vesting conditions, or the classification of the award (as equity or liability) changes as a result of a change in terms or conditions. ASU 2017-09 is effective for financial statements issued for fiscal years beginning after December 15, 2017. The Company is currently evaluating the potential impact of the adoption of ASU 2017-09 on the Company's consolidated financial statements.</t>
  </si>
  <si>
    <t>Basic net loss per share is computed by dividing net loss attributable to common stockholders by the weighted average number of shares of common stock of the Company outstanding during the period. The Company computed net loss per share of common stock using the treasury stock method for the three and six months ended June 30, 2017, and using the two-class method required for participating securities for the three and six months ended June 30, 2016. The Company considered its redeemable convertible preferred stock to be participating securities as the holders of the preferred stock were entitled to receive a dividend in the event that a dividend was paid on common stock. Diluted net loss per share is computed by dividing net loss attributable to common stockholders by the weighted average number of shares of common stock during the period plus the impact of dilutive securities, to the extent that they are not anti-dilutive.</t>
  </si>
  <si>
    <t>Net Loss per Share (Tables)</t>
  </si>
  <si>
    <t>Schedule of calculation of basic and diluted net loss per share</t>
  </si>
  <si>
    <t>Three Months Ended
Six Months Ended
June 30,
June 30,
2017
2016
2017
2016
Numerator:
Net loss
$
(1,464)
$
(286)
$
(4,345)
$
(77)
Accretion of redeemable convertible preferred stock
—
(604)
—
(202)
Net loss attributable to common stockholders, basic and diluted
$
(1,464)
$
(890)
$
(4,345)
$
(279)
Denominator (basic and diluted):
Weighted average shares of common stock outstanding, basic and diluted
16,506,585
4,860,758
16,373,413
4,765,977
Net loss per share attributable to common stockholders, basic and diluted
$
(0.09)
$
(0.18)
$
(0.27)
$
(0.06)</t>
  </si>
  <si>
    <t>Schedule of shares excluded from the calculation of diluted net loss per share attributable to common stockholders</t>
  </si>
  <si>
    <t>Three Months Ended
Six Months Ended
June 30,
June 30,
2017
2016
2017
2016
Stock options to purchase common stock
2,957,302
2,724,783
2,957,302
2,724,783
Restricted stock
730,822
—
730,822
—
Common stock warrants
—
213,806
—
213,806
Preferred stock warrants (as converted to common stock)
—
463,589
—
463,589
Redeemable convertible preferred stock (as converted to common stock)
—
5,089,436
—
5,089,436
3,688,124
8,491,614
3,688,124
8,491,614</t>
  </si>
  <si>
    <t>Acquisition (Tables)</t>
  </si>
  <si>
    <t>Schedule of proforma results</t>
  </si>
  <si>
    <t>Six Months Ended
June 30,
2016
Revenue
$
42,638
Net loss
(783)
Net loss per share attributable to common stockholders, basic and diluted
(0.18)</t>
  </si>
  <si>
    <t>Goodwill and Intangible Assets (Tables)</t>
  </si>
  <si>
    <t>Schedule of intangible assets</t>
  </si>
  <si>
    <t>Weighted Average
Amortization Period
Accumulated
Intangible
(in years)
Gross Value
Amortization
Assets, net
June 30, 2017
Trade names
5.00
$
1,940
$
(987)
$
953
Client relationships
10.02
14,684
(4,029)
10,655
Non-competition agreements
4.64
652
(394)
258
Developed technology
7.76
13,500
(1,992)
11,508
Domain name
10.00
29
(3)
26
Total intangible assets
$
30,805
$
(7,405)
$
23,400
Weighted Average
Amortization Period
Accumulated
Intangible
(in years)
Gross Value
Amortization
Assets, net
December 31, 2016
Trade names
5.00
$
1,940
$
(791)
$
1,149
Client relationships
10.02
14,684
(3,289)
11,395
Non-competition agreements
4.64
652
(326)
326
Developed technology
7.76
13,500
(1,101)
12,399
Domain name
10.00
29
(1)
28
Total intangible assets
$
30,805
$
(5,508)
$
25,297</t>
  </si>
  <si>
    <t>Schedule of estimated amortization expense</t>
  </si>
  <si>
    <t>Years Ending December 31,
2017 (July 1 - December 31)
$
1,895
2018
3,755
2019
3,649
2020
3,309
2021
3,169
Thereafter
7,623
$
23,400</t>
  </si>
  <si>
    <t>Accrued Expenses and Other Liabilities (Tables)</t>
  </si>
  <si>
    <t>Schedule of accrued expenses and other liabilities</t>
  </si>
  <si>
    <t>June 30, 2017
December 31, 2016
Employee related expenses
$
2,748
$
1,174
Deferred revenue
761
851
Interest
17
16
Deferred rent
145
13
Professional fees
279
—
Other expenses
179
105
Total accrued expenses and other liabilities
$
4,129
$
2,159</t>
  </si>
  <si>
    <t>Lines of Credit and Long-Term Debt (Tables)</t>
  </si>
  <si>
    <t>Schedule of capital lease obligations</t>
  </si>
  <si>
    <t>June 30, 2017
December 31, 2016
Capital leases
$
1,461
$
1,746
Less current portion, net
(686)
(674)
Total capital leases, less current portion, net
$
775
$
1,072</t>
  </si>
  <si>
    <t>Schedule of maturities of long-term debt payable</t>
  </si>
  <si>
    <t>Total
long-term
debt
Remainder of 2017
$
443
2018
779
2019
439
2020
31
2021
3
1,695
Less amount representing interest
(234)
Present value of payments
1,461
Less current portion
(686)
Total long-term debt, net of current portion
$
775</t>
  </si>
  <si>
    <t>Stock-Based Compensation (Tables)</t>
  </si>
  <si>
    <t>Schedule of weighted average assumptions for employee grants</t>
  </si>
  <si>
    <t>Six Months Ended
June 30,
Valuation assumptions:
2017
2016
Expected volatility
61.00
%
59.00
%
Expected term (years)
6.02
6.08
Risk-free interest rate
2.24
%
1.49
%
Dividend yield
—
—</t>
  </si>
  <si>
    <t>Summary of stock option activity</t>
  </si>
  <si>
    <t>Weighted
Weighted
average
average
remaining
Aggregate
Number
exercise
contractual
intrinsic
of shares
price
term
value
Outstanding at December 31, 2016
3,059,690
$
5.14
Granted
966,768
14.03
Exercised
(1,050,448)
3.20
Forfeited
(18,708)
8.72
Outstanding at June 30, 2017
2,957,302
$
8.71
7.5
$
18,852
Options vested and expected to vest at June 30, 2017
2,957,302
$
8.71
7.5
$
18,852
Exercisable at June 30, 2017
1,388,888
$
3.29
5.5
$
16,336</t>
  </si>
  <si>
    <t>Schedule of recorded stock-based compensation expense related to stock options</t>
  </si>
  <si>
    <t>Three Months Ended
Six Months Ended
June 30,
June 30,
2017
2016
2017
2016
Cost of revenue - product
$
126
$
29
$
221
$
58
Cost of revenue - service
69
7
112
14
Research and development
216
10
320
21
Sales and marketing
165
22
282
44
General and administrative
2,440
63
5,902
121
$
3,016
$
131
$
6,837
$
258</t>
  </si>
  <si>
    <t>Fair Value Measurements (Tables)</t>
  </si>
  <si>
    <t>Change in fair value</t>
  </si>
  <si>
    <t>Schedule of classified liabilities measured at fair value on recurring basis</t>
  </si>
  <si>
    <t>Fair Value Measurement
at Reporting Date Using
Balance as of
Level 1
Level 2
Level 3
June 30, 2017
Liabilities
Acquisition-related contingent consideration - short-term
—
—
1,547
1,547
$
—
$
—
$
1,547
$
1,547
Fair Value Measurement
at Reporting Date Using
Balance as of
Level 1
Level 2
Level 3
December 31, 2016
Liabilities
Acquisition-related contingent consideration - short-term
$
—
$
—
$
1,493
$
1,493
Acquisition-related contingent consideration - long-term
—
—
1,515
1,515
$
—
$
—
$
3,008
$
3,008</t>
  </si>
  <si>
    <t>Acquisition related contingent consideration</t>
  </si>
  <si>
    <t>Schedule of reconciliation of liability measured at fair value on recurring basis using significant unobservable inputs (Level 3)</t>
  </si>
  <si>
    <t>Balance at December 31, 2016
3,008
Fair value of cash consideration paid
(1,498)
Adjustments to fair value measurement
37
Balance at June 30, 2017
$
1,547</t>
  </si>
  <si>
    <t>Nature of Business (Details) - USD ($) $ / shares in Units, $ in Thousands</t>
  </si>
  <si>
    <t>Apr. 07, 2017</t>
  </si>
  <si>
    <t>Oct. 04, 2016</t>
  </si>
  <si>
    <t>Initial Public Offering</t>
  </si>
  <si>
    <t>Common stock authorized shares</t>
  </si>
  <si>
    <t>Shares of common stock, par value (in dollars per share)</t>
  </si>
  <si>
    <t>Shares of undesignated preferred stock, authorized</t>
  </si>
  <si>
    <t>Shares of undesignated preferred stock, par value (in dollars per share)</t>
  </si>
  <si>
    <t>Common stock warrants</t>
  </si>
  <si>
    <t>Number of shares issuable upon net exercise of outstanding warrants</t>
  </si>
  <si>
    <t>Redesignation of Class A and Class B common stock upon initial public offering (in shares)</t>
  </si>
  <si>
    <t>Conversion of redeemable convertible preferred stock upon initial public offering (in shares)</t>
  </si>
  <si>
    <t>Shares issued upon exercise of warrants (in shares)</t>
  </si>
  <si>
    <t>IPO</t>
  </si>
  <si>
    <t>Issuance of common stock upon public offering (in shares)</t>
  </si>
  <si>
    <t>Issuance price (in dollars per share)</t>
  </si>
  <si>
    <t>Proceeds from issuance of common stock under initial public offering, net of underwriting costs</t>
  </si>
  <si>
    <t>Underwriting discounts and commissions</t>
  </si>
  <si>
    <t>Underwriter option</t>
  </si>
  <si>
    <t>Summary of Significant Accounting Policies - Liquidity, Revenue and AR (Details) $ in Thousands</t>
  </si>
  <si>
    <t>Jun. 30, 2017USD ($)item</t>
  </si>
  <si>
    <t>Dec. 31, 2016USD ($)</t>
  </si>
  <si>
    <t>Jun. 30, 2016USD ($)</t>
  </si>
  <si>
    <t>Dec. 31, 2015USD ($)</t>
  </si>
  <si>
    <t>Cash on hand | $</t>
  </si>
  <si>
    <t>Substantial doubt about going concern, within one year</t>
  </si>
  <si>
    <t>Number of revenue generating components | item</t>
  </si>
  <si>
    <t>Summary of Significant Accounting Policies - Recent Accounting Pronouncements (Details) - USD ($) $ in Thousands</t>
  </si>
  <si>
    <t>Unrecognized tax benefits</t>
  </si>
  <si>
    <t>Accounting Standards Update 2016-09 | Adjustment</t>
  </si>
  <si>
    <t>Excess tax benefits offset with valuation allowance</t>
  </si>
  <si>
    <t>Net Loss per Share - EPS (Details) - USD ($) $ / shares in Units, $ in Thousands</t>
  </si>
  <si>
    <t>Numerator</t>
  </si>
  <si>
    <t>Denominator (basic and diluted):</t>
  </si>
  <si>
    <t>Net Loss per Share - Anti-dilutive Securities (Details) - shares</t>
  </si>
  <si>
    <t>Securities excluded from the calculation of diluted net loss per share attributable to common stockholders</t>
  </si>
  <si>
    <t>Amount of antidilutive securities excluded from computation of earnings per share</t>
  </si>
  <si>
    <t>Employee stock options</t>
  </si>
  <si>
    <t>Restricted stock</t>
  </si>
  <si>
    <t>Preferred stock warrants</t>
  </si>
  <si>
    <t>Redeemable convertible preferred stock</t>
  </si>
  <si>
    <t>Net Loss per Share - IPO (Details)</t>
  </si>
  <si>
    <t>Oct. 04, 2016$ / sharesshares</t>
  </si>
  <si>
    <t>Issuance price (in dollars per share) | $ / shares</t>
  </si>
  <si>
    <t>Acquisitions - Quebec Inc (Details) - USD ($) $ in Thousands</t>
  </si>
  <si>
    <t>Sep. 15, 2017</t>
  </si>
  <si>
    <t>Sep. 15, 2016</t>
  </si>
  <si>
    <t>Quebec Inc.</t>
  </si>
  <si>
    <t>Cash consideration, high end of range</t>
  </si>
  <si>
    <t>Cash consideration</t>
  </si>
  <si>
    <t>Deferred stock consideration</t>
  </si>
  <si>
    <t>Equity consideration (in shares)</t>
  </si>
  <si>
    <t>Deferred acquisition cash consideration</t>
  </si>
  <si>
    <t>Acquisition-date fair value of deferred cash consideration</t>
  </si>
  <si>
    <t>Cost of debt (as a percent)</t>
  </si>
  <si>
    <t>7.80%</t>
  </si>
  <si>
    <t>Discount</t>
  </si>
  <si>
    <t>Amortization of discount</t>
  </si>
  <si>
    <t>Quebec Inc. | Plan</t>
  </si>
  <si>
    <t>Acquisitions - Pro forma (Details) - Quebec Inc. $ / shares in Units, $ in Thousands</t>
  </si>
  <si>
    <t>Jun. 30, 2016USD ($)$ / shares</t>
  </si>
  <si>
    <t>Revenue | $</t>
  </si>
  <si>
    <t>Net loss | $</t>
  </si>
  <si>
    <t>Net loss per share attributable to common stockholders, basic (in dollars per share) | $ / shares</t>
  </si>
  <si>
    <t>Net loss per share attributable to common stockholders, diluted (in dollars per share) | $ / shares</t>
  </si>
  <si>
    <t>Property and Equipment (Details) - USD ($) $ in Thousands</t>
  </si>
  <si>
    <t>Depreciation and amortization expense</t>
  </si>
  <si>
    <t>Property and equipment</t>
  </si>
  <si>
    <t>Software Development Costs (Details) - USD ($) $ in Thousands</t>
  </si>
  <si>
    <t>Gross capitalized software costs</t>
  </si>
  <si>
    <t>Accumulated amortization</t>
  </si>
  <si>
    <t>Amortization expense</t>
  </si>
  <si>
    <t>Capitalized software costs not yet subject to amortization</t>
  </si>
  <si>
    <t>Goodwill and Intangible Assets - Goodwill (Details) - USD ($) $ in Thousands</t>
  </si>
  <si>
    <t>Goodwill and related changes</t>
  </si>
  <si>
    <t>Goodwill and Intangible Assets - Intangible assets (Details) - USD ($) $ in Thousands</t>
  </si>
  <si>
    <t>12 Months Ended</t>
  </si>
  <si>
    <t>Intangible Assets</t>
  </si>
  <si>
    <t>Gross Value</t>
  </si>
  <si>
    <t>Accumulated Amortization</t>
  </si>
  <si>
    <t>Intangible Assets, net</t>
  </si>
  <si>
    <t>Trade names</t>
  </si>
  <si>
    <t>Weighted Average Amortization Period</t>
  </si>
  <si>
    <t>5 years</t>
  </si>
  <si>
    <t>Client relationships</t>
  </si>
  <si>
    <t>10 years 7 days</t>
  </si>
  <si>
    <t>Non-competition agreements</t>
  </si>
  <si>
    <t>4 years 7 months 21 days</t>
  </si>
  <si>
    <t>Developed technology</t>
  </si>
  <si>
    <t>7 years 9 months 4 days</t>
  </si>
  <si>
    <t>Domain name</t>
  </si>
  <si>
    <t>10 years</t>
  </si>
  <si>
    <t>Goodwill and Intangible Assets - Amortization (Details) - USD ($) $ in Thousands</t>
  </si>
  <si>
    <t>Estimated amortization expense</t>
  </si>
  <si>
    <t>2017 (Remainder of year)</t>
  </si>
  <si>
    <t>Thereafter</t>
  </si>
  <si>
    <t>Accrued Expenses and Other Liabilities (Details) - USD ($) $ in Thousands</t>
  </si>
  <si>
    <t>Employee related expenses</t>
  </si>
  <si>
    <t>Deferred revenue</t>
  </si>
  <si>
    <t>Interest</t>
  </si>
  <si>
    <t>Deferred rent</t>
  </si>
  <si>
    <t>Professional fees</t>
  </si>
  <si>
    <t>Other expenses</t>
  </si>
  <si>
    <t>Total accrued expenses and other liabilities</t>
  </si>
  <si>
    <t>Notes Payable Related to Acquisition (Details) - Medliance - Subordinated convertible promissory notes - USD ($) $ in Thousands</t>
  </si>
  <si>
    <t>1 Months Ended</t>
  </si>
  <si>
    <t>Dec. 31, 2014</t>
  </si>
  <si>
    <t>Aggregate borrowings</t>
  </si>
  <si>
    <t>Interest rate (as a percent)</t>
  </si>
  <si>
    <t>8.00%</t>
  </si>
  <si>
    <t>Interest expense recognized</t>
  </si>
  <si>
    <t>Fair value of promissory notes</t>
  </si>
  <si>
    <t>Term of debt</t>
  </si>
  <si>
    <t>18 months</t>
  </si>
  <si>
    <t>Amortization of discount to interest expense</t>
  </si>
  <si>
    <t>Lines of Credit and Long-Term Debt - Lines of Credit (Details) - 2015 Revolving Line - USD ($) $ in Thousands</t>
  </si>
  <si>
    <t>Jul. 01, 2016</t>
  </si>
  <si>
    <t>Sep. 30, 2015</t>
  </si>
  <si>
    <t>Lines of Credit</t>
  </si>
  <si>
    <t>Maximum borrowing capacity</t>
  </si>
  <si>
    <t>Number of months of monthly recurring revenue through March 31, 2017</t>
  </si>
  <si>
    <t>4 months</t>
  </si>
  <si>
    <t>Number of months of monthly recurring revenue thereafter</t>
  </si>
  <si>
    <t>3 months</t>
  </si>
  <si>
    <t>Minimum unrestricted cash and unused availability balance required</t>
  </si>
  <si>
    <t>Minimum EBITDA</t>
  </si>
  <si>
    <t>Minimum monthly recurring revenue retention rate (as a percent)</t>
  </si>
  <si>
    <t>90.00%</t>
  </si>
  <si>
    <t>Letter of credit liability</t>
  </si>
  <si>
    <t>Aggregate borrowings outstanding</t>
  </si>
  <si>
    <t>Amounts available for borrowings</t>
  </si>
  <si>
    <t>4.82%</t>
  </si>
  <si>
    <t>4.56%</t>
  </si>
  <si>
    <t>Aggregate borrowings outstanding during the period</t>
  </si>
  <si>
    <t>Deferred financing costs</t>
  </si>
  <si>
    <t>Amortization of deferred financing costs to interest expense</t>
  </si>
  <si>
    <t>Prime Rate</t>
  </si>
  <si>
    <t>Spread on variable rate (as a percent)</t>
  </si>
  <si>
    <t>0.50%</t>
  </si>
  <si>
    <t>Floor rate (as a percent)</t>
  </si>
  <si>
    <t>3.50%</t>
  </si>
  <si>
    <t>Lines of Credit and Long-Term Debt - Capital Lease Obligations (Details) - USD ($) $ in Thousands</t>
  </si>
  <si>
    <t>Capital Lease Obligations</t>
  </si>
  <si>
    <t>Capital leases</t>
  </si>
  <si>
    <t>Less current portion, net</t>
  </si>
  <si>
    <t>Total long-term debt/capital leases, net of current portion</t>
  </si>
  <si>
    <t>Lines of Credit and Long-Term Debt - Capital Leases (Details) - Capital Lease Obligation - USD ($) $ in Thousands</t>
  </si>
  <si>
    <t>Interest expense, capital lease</t>
  </si>
  <si>
    <t>Net book value of assets under capital leases</t>
  </si>
  <si>
    <t>Minimum</t>
  </si>
  <si>
    <t>Lease interest rates (as a percent)</t>
  </si>
  <si>
    <t>7.00%</t>
  </si>
  <si>
    <t>Maximum</t>
  </si>
  <si>
    <t>19.00%</t>
  </si>
  <si>
    <t>Lines of Credit and Long-Term Debt - Debt Maturities (Details) - USD ($) $ in Thousands</t>
  </si>
  <si>
    <t>Capital lease obligations</t>
  </si>
  <si>
    <t>Remainder of 2017</t>
  </si>
  <si>
    <t>Less amount representing interest</t>
  </si>
  <si>
    <t>Present value of payments</t>
  </si>
  <si>
    <t>Lines of Credit and Long-Term Debt - Other Financing (Details) - AmerisourceBergen Drug Corporation - USD ($) $ in Thousands</t>
  </si>
  <si>
    <t>May 31, 2016</t>
  </si>
  <si>
    <t>Other Financing</t>
  </si>
  <si>
    <t>Monthly minimum purchase obligation</t>
  </si>
  <si>
    <t>Purchase obligation, period</t>
  </si>
  <si>
    <t>3 years</t>
  </si>
  <si>
    <t>Amount due as a result of prescription drug purchases</t>
  </si>
  <si>
    <t>Income Taxes - Expense (Details) - USD ($) $ in Thousands</t>
  </si>
  <si>
    <t>Effective tax rate (as a percent)</t>
  </si>
  <si>
    <t>(6.40%)</t>
  </si>
  <si>
    <t>178.60%</t>
  </si>
  <si>
    <t>Other Long-term Liabilities (Details) $ in Thousands</t>
  </si>
  <si>
    <t>Jun. 30, 2017USD ($)</t>
  </si>
  <si>
    <t>Other Long-term Liabilities.</t>
  </si>
  <si>
    <t>Long-term portion of deferred rent</t>
  </si>
  <si>
    <t>Stockholders' Equity - Capitalization and IPO (Details) - USD ($) $ / shares in Units, $ in Thousands</t>
  </si>
  <si>
    <t>Capitalization and Initial Public Offering</t>
  </si>
  <si>
    <t>Issuance of common stock upon public offering, net of issuance costs (in shares)</t>
  </si>
  <si>
    <t>Stockholders' Equity - Common Stock Warrants (Details) - $ / shares</t>
  </si>
  <si>
    <t>Warrants</t>
  </si>
  <si>
    <t>Number of warrants outstanding</t>
  </si>
  <si>
    <t>Exercise Price (in dollars per share)</t>
  </si>
  <si>
    <t>Number of shares called by warrant issued</t>
  </si>
  <si>
    <t>Stockholders' Equity - Common Stock Repurchase (Details) - USD ($) $ / shares in Units, $ in Thousands</t>
  </si>
  <si>
    <t>Apr. 25, 2017</t>
  </si>
  <si>
    <t>Common Stock Repurchase</t>
  </si>
  <si>
    <t>Shares repurchased (in dollars)</t>
  </si>
  <si>
    <t>Number of shares authorized to be repurchased</t>
  </si>
  <si>
    <t>Average price per share (in dollars per share)</t>
  </si>
  <si>
    <t>Common stock available for repurchase</t>
  </si>
  <si>
    <t>Stock-Based Compensation - Plans (Details) - shares</t>
  </si>
  <si>
    <t>Sep. 28, 2016</t>
  </si>
  <si>
    <t>Stock options</t>
  </si>
  <si>
    <t>Expiration term</t>
  </si>
  <si>
    <t>Vesting period</t>
  </si>
  <si>
    <t>4 years</t>
  </si>
  <si>
    <t>Stock options | Vesting, Tranche 1</t>
  </si>
  <si>
    <t>1 year</t>
  </si>
  <si>
    <t>Vesting (as a percent)</t>
  </si>
  <si>
    <t>25.00%</t>
  </si>
  <si>
    <t>Stock options | Vesting, Tranche 2</t>
  </si>
  <si>
    <t>Period of monthly vesting</t>
  </si>
  <si>
    <t>36 months</t>
  </si>
  <si>
    <t>Monthly vesting (as a percent)</t>
  </si>
  <si>
    <t>2.08%</t>
  </si>
  <si>
    <t>Stock options | Employee owning more than 10% of voting power</t>
  </si>
  <si>
    <t>Expiration term after termination</t>
  </si>
  <si>
    <t>90 days</t>
  </si>
  <si>
    <t>Expiration term after death or termination due to disability</t>
  </si>
  <si>
    <t>Stock options | Minimum | Employee owning more than 10% of voting power</t>
  </si>
  <si>
    <t>Ownership (as a percent)</t>
  </si>
  <si>
    <t>10.00%</t>
  </si>
  <si>
    <t>Option price as percentage of fair market value of common stock on the date of grant</t>
  </si>
  <si>
    <t>110.00%</t>
  </si>
  <si>
    <t>2014 Plan | Restricted stock</t>
  </si>
  <si>
    <t>Awards, other than options, granted (in shares)</t>
  </si>
  <si>
    <t>2014 Plan | Stock options</t>
  </si>
  <si>
    <t>Options granted (in shares)</t>
  </si>
  <si>
    <t>2016 Plan</t>
  </si>
  <si>
    <t>Threshold limit to issue or transfer authorized shares (in shares)</t>
  </si>
  <si>
    <t>Automatic increase on share reserve (as a percent)</t>
  </si>
  <si>
    <t>5.00%</t>
  </si>
  <si>
    <t>Additional shares authorized</t>
  </si>
  <si>
    <t>Available for future grant (in shares)</t>
  </si>
  <si>
    <t>Stock-Based Compensation - Restricted stock (Details) - USD ($) $ / shares in Units, $ in Thousands</t>
  </si>
  <si>
    <t>Jun. 16, 2017</t>
  </si>
  <si>
    <t>Mar. 08, 2017</t>
  </si>
  <si>
    <t>Stock-based compensation expense (in dollars)</t>
  </si>
  <si>
    <t>2014 Plan | Restricted stock | Award Date of September 28, 2016</t>
  </si>
  <si>
    <t>Share price (in dollars per share)</t>
  </si>
  <si>
    <t>Unrecognized compensation expense (in dollars)</t>
  </si>
  <si>
    <t>2016 Plan | Restricted stock</t>
  </si>
  <si>
    <t>2016 Plan | Restricted stock | Award Date of September 28, 2016</t>
  </si>
  <si>
    <t>2016 Plan | Restricted stock | Award Date of March 8, 2017</t>
  </si>
  <si>
    <t>Annual vesting (as a percent)</t>
  </si>
  <si>
    <t>33.33%</t>
  </si>
  <si>
    <t>2016 Plan | Restricted Stock, Initial grant | Award Date of September 28, 2016</t>
  </si>
  <si>
    <t>2016 Plan | Restricted Stock, Annual grant | Award Date of September 28, 2016</t>
  </si>
  <si>
    <t>Issued</t>
  </si>
  <si>
    <t>2016 Plan | Restricted Stock, Annual grant | Award Date June16, 2017</t>
  </si>
  <si>
    <t>2016 Plan | Restricted Stock, Annual grant | Maximum | Award Date of September 28, 2016</t>
  </si>
  <si>
    <t>2016 Plan | Restricted Stock, Annual grant | Maximum | Award Date June16, 2017</t>
  </si>
  <si>
    <t>Stock-Based Compensation - Options Valuation (Details) - USD ($) $ / shares in Units, $ in Thousands</t>
  </si>
  <si>
    <t>Valuation assumptions:</t>
  </si>
  <si>
    <t>Expected volatility (as a percent)</t>
  </si>
  <si>
    <t>61.00%</t>
  </si>
  <si>
    <t>59.00%</t>
  </si>
  <si>
    <t>Expected life</t>
  </si>
  <si>
    <t>6 years 7 days</t>
  </si>
  <si>
    <t>6 years 29 days</t>
  </si>
  <si>
    <t>Risk-free interest rate (as a percent)</t>
  </si>
  <si>
    <t>2.24%</t>
  </si>
  <si>
    <t>1.49%</t>
  </si>
  <si>
    <t>Weighted average grant-date fair value (in dollars per share)</t>
  </si>
  <si>
    <t>Stock-Based Compensation - Options Activity (Details) $ / shares in Units, $ in Thousands</t>
  </si>
  <si>
    <t>Jun. 30, 2017USD ($)$ / sharesshares</t>
  </si>
  <si>
    <t>Jun. 30, 2016USD ($)shares</t>
  </si>
  <si>
    <t>Additional disclosures</t>
  </si>
  <si>
    <t>Intrinsic value of options exercised (in dollars) | $</t>
  </si>
  <si>
    <t>Proceeds from stock options exercised (in dollars) | $</t>
  </si>
  <si>
    <t>Shares delivered as payment for exercise</t>
  </si>
  <si>
    <t>Stock options exercised in cashless transaction</t>
  </si>
  <si>
    <t>Gross exercise value | $</t>
  </si>
  <si>
    <t>Number of shares</t>
  </si>
  <si>
    <t>Outstanding at beginning of period (in shares)</t>
  </si>
  <si>
    <t>Granted (in shares)</t>
  </si>
  <si>
    <t>Exercised (in shares)</t>
  </si>
  <si>
    <t>Forfeited (in shares)</t>
  </si>
  <si>
    <t>Outstanding at end of the period (in shares)</t>
  </si>
  <si>
    <t>Options vested and expected to vest at end of the period (in shares)</t>
  </si>
  <si>
    <t>Exercisable at end of period (in shares)</t>
  </si>
  <si>
    <t>Weighted average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Options vested and expected to vest at end of period (in dollars per share) | $ / shares</t>
  </si>
  <si>
    <t>Exercisable at end of period (in dollars per share) | $ / shares</t>
  </si>
  <si>
    <t>Weighted average remaining contractual term</t>
  </si>
  <si>
    <t>Outstanding</t>
  </si>
  <si>
    <t>7 years 6 months</t>
  </si>
  <si>
    <t>Options vested and expected to vest at of the period</t>
  </si>
  <si>
    <t>Exercisable</t>
  </si>
  <si>
    <t>5 years 6 months</t>
  </si>
  <si>
    <t>Aggregate intrinsic value</t>
  </si>
  <si>
    <t>Outstanding (in dollars) | $</t>
  </si>
  <si>
    <t>Options vested and expected to vest at end of period (in dollars) | $</t>
  </si>
  <si>
    <t>Exercisable (in dollars) | $</t>
  </si>
  <si>
    <t>Stock options | 2016 Plan</t>
  </si>
  <si>
    <t>Total unrecognized compensation cost (in dollars) | $</t>
  </si>
  <si>
    <t>Weighted average period expected to be recognized</t>
  </si>
  <si>
    <t>3 years 1 month 6 days</t>
  </si>
  <si>
    <t>Non-employee options | 2016 Plan</t>
  </si>
  <si>
    <t>Unvested options (in shares)</t>
  </si>
  <si>
    <t>Stock-Based Compensation - Expense (Details) - USD ($) $ in Thousands</t>
  </si>
  <si>
    <t>Stock-based compensation expense</t>
  </si>
  <si>
    <t>Cost of revenue - product</t>
  </si>
  <si>
    <t>Cost of revenue - service</t>
  </si>
  <si>
    <t>Selling and marketing</t>
  </si>
  <si>
    <t>Fair Value Measurements - Liabilities (Details) - Recurring - USD ($) $ in Thousands</t>
  </si>
  <si>
    <t>Acquisition-related contingent consideration - short-term</t>
  </si>
  <si>
    <t>Acquisition-related contingent consideration - long-term</t>
  </si>
  <si>
    <t>Liabilities</t>
  </si>
  <si>
    <t>Fair Value Measurements - Contingent consideration Rollforward (Details) - Acquisition related contingent consideration $ in Thousands</t>
  </si>
  <si>
    <t>Change in fair value using significant unobservable inputs (Level 3):</t>
  </si>
  <si>
    <t>Balance at beginning of period</t>
  </si>
  <si>
    <t>Fair value of cash consideration paid</t>
  </si>
  <si>
    <t>Adjustments to fair value measurement</t>
  </si>
  <si>
    <t>Balance at end of period</t>
  </si>
  <si>
    <t>Commitments and Contingencies - Letter of Credit (Details) - USD ($) $ in Thousands</t>
  </si>
  <si>
    <t>2015 Revolving Line</t>
  </si>
  <si>
    <t>Letter of Credit</t>
  </si>
  <si>
    <t>Retirement Plan (Details) - USD ($) $ in Thousands</t>
  </si>
  <si>
    <t>Contributions by employer</t>
  </si>
  <si>
    <t>Employment Agreements (Details)</t>
  </si>
  <si>
    <t>Employment Agreement</t>
  </si>
  <si>
    <t>Initial term of agreement</t>
  </si>
  <si>
    <t>Related-Party Transactions (Details) $ in Thousands</t>
  </si>
  <si>
    <t>Tunstall Consulting</t>
  </si>
  <si>
    <t>Cost incurr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5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36020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11</v>
      </c>
      <c r="C3" s="7" t="n">
        <v>4345</v>
      </c>
    </row>
    <row r="4" spans="1:3">
      <c r="A4" s="4" t="s">
        <v>28</v>
      </c>
      <c r="B4" s="5" t="n">
        <v>8547</v>
      </c>
      <c r="C4" s="5" t="n">
        <v>6646</v>
      </c>
    </row>
    <row r="5" spans="1:3">
      <c r="A5" s="4" t="s">
        <v>29</v>
      </c>
      <c r="B5" s="5" t="n">
        <v>3202</v>
      </c>
      <c r="C5" s="5" t="n">
        <v>2911</v>
      </c>
    </row>
    <row r="6" spans="1:3">
      <c r="A6" s="4" t="s">
        <v>30</v>
      </c>
      <c r="B6" s="5" t="n">
        <v>325</v>
      </c>
      <c r="C6" s="5" t="n">
        <v>312</v>
      </c>
    </row>
    <row r="7" spans="1:3">
      <c r="A7" s="4" t="s">
        <v>31</v>
      </c>
      <c r="B7" s="5" t="n">
        <v>964</v>
      </c>
      <c r="C7" s="5" t="n">
        <v>869</v>
      </c>
    </row>
    <row r="8" spans="1:3">
      <c r="A8" s="4" t="s">
        <v>32</v>
      </c>
      <c r="B8" s="5" t="n">
        <v>354</v>
      </c>
      <c r="C8" s="5" t="n">
        <v>581</v>
      </c>
    </row>
    <row r="9" spans="1:3">
      <c r="A9" s="4" t="s">
        <v>33</v>
      </c>
      <c r="B9" s="5" t="n">
        <v>16203</v>
      </c>
      <c r="C9" s="5" t="n">
        <v>15664</v>
      </c>
    </row>
    <row r="10" spans="1:3">
      <c r="A10" s="4" t="s">
        <v>34</v>
      </c>
      <c r="B10" s="5" t="n">
        <v>7794</v>
      </c>
      <c r="C10" s="5" t="n">
        <v>6409</v>
      </c>
    </row>
    <row r="11" spans="1:3">
      <c r="A11" s="4" t="s">
        <v>35</v>
      </c>
      <c r="B11" s="5" t="n">
        <v>4026</v>
      </c>
      <c r="C11" s="5" t="n">
        <v>3350</v>
      </c>
    </row>
    <row r="12" spans="1:3">
      <c r="A12" s="4" t="s">
        <v>36</v>
      </c>
      <c r="B12" s="5" t="n">
        <v>21686</v>
      </c>
      <c r="C12" s="5" t="n">
        <v>21686</v>
      </c>
    </row>
    <row r="13" spans="1:3">
      <c r="A13" s="4" t="s">
        <v>37</v>
      </c>
      <c r="B13" s="5" t="n">
        <v>23400</v>
      </c>
      <c r="C13" s="5" t="n">
        <v>25297</v>
      </c>
    </row>
    <row r="14" spans="1:3">
      <c r="A14" s="4" t="s">
        <v>38</v>
      </c>
      <c r="B14" s="5" t="n">
        <v>308</v>
      </c>
      <c r="C14" s="5" t="n">
        <v>333</v>
      </c>
    </row>
    <row r="15" spans="1:3">
      <c r="A15" s="4" t="s">
        <v>39</v>
      </c>
      <c r="B15" s="5" t="n">
        <v>73417</v>
      </c>
      <c r="C15" s="5" t="n">
        <v>72739</v>
      </c>
    </row>
    <row r="16" spans="1:3">
      <c r="A16" s="3" t="s">
        <v>40</v>
      </c>
    </row>
    <row r="17" spans="1:3">
      <c r="A17" s="4" t="s">
        <v>41</v>
      </c>
      <c r="B17" s="5" t="n">
        <v>686</v>
      </c>
      <c r="C17" s="5" t="n">
        <v>674</v>
      </c>
    </row>
    <row r="18" spans="1:3">
      <c r="A18" s="4" t="s">
        <v>42</v>
      </c>
      <c r="B18" s="5" t="n">
        <v>590</v>
      </c>
      <c r="C18" s="5" t="n">
        <v>568</v>
      </c>
    </row>
    <row r="19" spans="1:3">
      <c r="A19" s="4" t="s">
        <v>43</v>
      </c>
      <c r="B19" s="5" t="n">
        <v>1547</v>
      </c>
      <c r="C19" s="5" t="n">
        <v>1493</v>
      </c>
    </row>
    <row r="20" spans="1:3">
      <c r="A20" s="4" t="s">
        <v>44</v>
      </c>
      <c r="B20" s="5" t="n">
        <v>6166</v>
      </c>
      <c r="C20" s="5" t="n">
        <v>6115</v>
      </c>
    </row>
    <row r="21" spans="1:3">
      <c r="A21" s="4" t="s">
        <v>45</v>
      </c>
      <c r="B21" s="5" t="n">
        <v>4129</v>
      </c>
      <c r="C21" s="5" t="n">
        <v>2159</v>
      </c>
    </row>
    <row r="22" spans="1:3">
      <c r="A22" s="4" t="s">
        <v>46</v>
      </c>
      <c r="B22" s="5" t="n">
        <v>13118</v>
      </c>
      <c r="C22" s="5" t="n">
        <v>11009</v>
      </c>
    </row>
    <row r="23" spans="1:3">
      <c r="A23" s="4" t="s">
        <v>47</v>
      </c>
      <c r="B23" s="5" t="n">
        <v>775</v>
      </c>
      <c r="C23" s="5" t="n">
        <v>1072</v>
      </c>
    </row>
    <row r="24" spans="1:3">
      <c r="A24" s="4" t="s">
        <v>48</v>
      </c>
      <c r="C24" s="5" t="n">
        <v>1515</v>
      </c>
    </row>
    <row r="25" spans="1:3">
      <c r="A25" s="4" t="s">
        <v>49</v>
      </c>
      <c r="B25" s="5" t="n">
        <v>1070</v>
      </c>
      <c r="C25" s="5" t="n">
        <v>832</v>
      </c>
    </row>
    <row r="26" spans="1:3">
      <c r="A26" s="4" t="s">
        <v>50</v>
      </c>
      <c r="B26" s="5" t="n">
        <v>2671</v>
      </c>
      <c r="C26" s="5" t="n">
        <v>2205</v>
      </c>
    </row>
    <row r="27" spans="1:3">
      <c r="A27" s="4" t="s">
        <v>51</v>
      </c>
      <c r="B27" s="5" t="n">
        <v>17634</v>
      </c>
      <c r="C27" s="5" t="n">
        <v>16633</v>
      </c>
    </row>
    <row r="28" spans="1:3">
      <c r="A28" s="4" t="s">
        <v>52</v>
      </c>
      <c r="B28" s="4" t="s">
        <v>53</v>
      </c>
      <c r="C28" s="4" t="s">
        <v>53</v>
      </c>
    </row>
    <row r="29" spans="1:3">
      <c r="A29" s="3" t="s">
        <v>54</v>
      </c>
    </row>
    <row r="30" spans="1:3">
      <c r="A30" s="4" t="s">
        <v>55</v>
      </c>
      <c r="B30" s="4" t="s">
        <v>53</v>
      </c>
      <c r="C30" s="4" t="s">
        <v>53</v>
      </c>
    </row>
    <row r="31" spans="1:3">
      <c r="A31" s="4" t="s">
        <v>56</v>
      </c>
      <c r="B31" s="5" t="n">
        <v>2</v>
      </c>
      <c r="C31" s="5" t="n">
        <v>2</v>
      </c>
    </row>
    <row r="32" spans="1:3">
      <c r="A32" s="4" t="s">
        <v>57</v>
      </c>
      <c r="B32" s="5" t="n">
        <v>96008</v>
      </c>
      <c r="C32" s="5" t="n">
        <v>91027</v>
      </c>
    </row>
    <row r="33" spans="1:3">
      <c r="A33" s="4" t="s">
        <v>58</v>
      </c>
      <c r="B33" s="5" t="n">
        <v>-959</v>
      </c>
      <c r="C33" s="4" t="s">
        <v>53</v>
      </c>
    </row>
    <row r="34" spans="1:3">
      <c r="A34" s="4" t="s">
        <v>59</v>
      </c>
      <c r="B34" s="5" t="n">
        <v>-39268</v>
      </c>
      <c r="C34" s="5" t="n">
        <v>-34923</v>
      </c>
    </row>
    <row r="35" spans="1:3">
      <c r="A35" s="4" t="s">
        <v>60</v>
      </c>
      <c r="B35" s="5" t="n">
        <v>55783</v>
      </c>
      <c r="C35" s="5" t="n">
        <v>56106</v>
      </c>
    </row>
    <row r="36" spans="1:3">
      <c r="A36" s="4" t="s">
        <v>61</v>
      </c>
      <c r="B36" s="7" t="n">
        <v>73417</v>
      </c>
      <c r="C36" s="7" t="n">
        <v>72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68</v>
      </c>
      <c r="B11"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100000000</v>
      </c>
      <c r="C8" s="5" t="n">
        <v>100000000</v>
      </c>
    </row>
    <row r="9" spans="1:3">
      <c r="A9" s="4" t="s">
        <v>70</v>
      </c>
      <c r="B9" s="5" t="n">
        <v>17360302</v>
      </c>
      <c r="C9" s="5" t="n">
        <v>16628476</v>
      </c>
    </row>
    <row r="10" spans="1:3">
      <c r="A10" s="4" t="s">
        <v>71</v>
      </c>
      <c r="B10" s="5" t="n">
        <v>17286836</v>
      </c>
      <c r="C10" s="5" t="n">
        <v>16628476</v>
      </c>
    </row>
    <row r="11" spans="1:3">
      <c r="A11" s="4" t="s">
        <v>72</v>
      </c>
      <c r="B11" s="5" t="n">
        <v>7346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row>
    <row r="6" spans="1:2">
      <c r="A6" s="3" t="s">
        <v>250</v>
      </c>
    </row>
    <row r="7" spans="1:2">
      <c r="A7" s="4" t="s">
        <v>254</v>
      </c>
      <c r="B7"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6</v>
      </c>
      <c r="B1" s="2" t="s">
        <v>257</v>
      </c>
      <c r="C1" s="2" t="s">
        <v>258</v>
      </c>
      <c r="D1" s="2" t="s">
        <v>2</v>
      </c>
      <c r="E1" s="2" t="s">
        <v>75</v>
      </c>
      <c r="F1" s="2" t="s">
        <v>25</v>
      </c>
    </row>
    <row r="2" spans="1:6">
      <c r="A2" s="3" t="s">
        <v>259</v>
      </c>
    </row>
    <row r="3" spans="1:6">
      <c r="A3" s="4" t="s">
        <v>260</v>
      </c>
      <c r="C3" s="5" t="n">
        <v>100000000</v>
      </c>
      <c r="D3" s="5" t="n">
        <v>100000000</v>
      </c>
      <c r="F3" s="5" t="n">
        <v>100000000</v>
      </c>
    </row>
    <row r="4" spans="1:6">
      <c r="A4" s="4" t="s">
        <v>261</v>
      </c>
      <c r="C4" s="8" t="n">
        <v>0.0001</v>
      </c>
      <c r="D4" s="8" t="n">
        <v>0.0001</v>
      </c>
      <c r="F4" s="8" t="n">
        <v>0.0001</v>
      </c>
    </row>
    <row r="5" spans="1:6">
      <c r="A5" s="4" t="s">
        <v>262</v>
      </c>
      <c r="C5" s="5" t="n">
        <v>10000000</v>
      </c>
      <c r="D5" s="5" t="n">
        <v>10000000</v>
      </c>
      <c r="F5" s="5" t="n">
        <v>10000000</v>
      </c>
    </row>
    <row r="6" spans="1:6">
      <c r="A6" s="4" t="s">
        <v>263</v>
      </c>
      <c r="C6" s="8" t="n">
        <v>0.0001</v>
      </c>
      <c r="D6" s="8" t="n">
        <v>0.0001</v>
      </c>
      <c r="F6" s="8" t="n">
        <v>0.0001</v>
      </c>
    </row>
    <row r="7" spans="1:6">
      <c r="A7" s="4" t="s">
        <v>264</v>
      </c>
    </row>
    <row r="8" spans="1:6">
      <c r="A8" s="3" t="s">
        <v>259</v>
      </c>
    </row>
    <row r="9" spans="1:6">
      <c r="A9" s="4" t="s">
        <v>265</v>
      </c>
      <c r="C9" s="5" t="n">
        <v>463589</v>
      </c>
      <c r="E9" s="5" t="n">
        <v>232787</v>
      </c>
    </row>
    <row r="10" spans="1:6">
      <c r="A10" s="4" t="s">
        <v>105</v>
      </c>
    </row>
    <row r="11" spans="1:6">
      <c r="A11" s="3" t="s">
        <v>259</v>
      </c>
    </row>
    <row r="12" spans="1:6">
      <c r="A12" s="4" t="s">
        <v>266</v>
      </c>
      <c r="C12" s="5" t="n">
        <v>5583405</v>
      </c>
    </row>
    <row r="13" spans="1:6">
      <c r="A13" s="4" t="s">
        <v>267</v>
      </c>
      <c r="C13" s="5" t="n">
        <v>5089436</v>
      </c>
    </row>
    <row r="14" spans="1:6">
      <c r="A14" s="4" t="s">
        <v>268</v>
      </c>
      <c r="B14" s="5" t="n">
        <v>28431</v>
      </c>
      <c r="C14" s="5" t="n">
        <v>202061</v>
      </c>
      <c r="D14" s="5" t="n">
        <v>28431</v>
      </c>
      <c r="E14" s="5" t="n">
        <v>210817</v>
      </c>
    </row>
    <row r="15" spans="1:6">
      <c r="A15" s="4" t="s">
        <v>269</v>
      </c>
    </row>
    <row r="16" spans="1:6">
      <c r="A16" s="3" t="s">
        <v>259</v>
      </c>
    </row>
    <row r="17" spans="1:6">
      <c r="A17" s="4" t="s">
        <v>270</v>
      </c>
      <c r="C17" s="5" t="n">
        <v>4300000</v>
      </c>
    </row>
    <row r="18" spans="1:6">
      <c r="A18" s="4" t="s">
        <v>271</v>
      </c>
      <c r="C18" s="7" t="n">
        <v>12</v>
      </c>
    </row>
    <row r="19" spans="1:6">
      <c r="A19" s="4" t="s">
        <v>272</v>
      </c>
      <c r="C19" s="7" t="n">
        <v>55186</v>
      </c>
    </row>
    <row r="20" spans="1:6">
      <c r="A20" s="4" t="s">
        <v>273</v>
      </c>
      <c r="C20" s="7" t="n">
        <v>4154</v>
      </c>
    </row>
    <row r="21" spans="1:6">
      <c r="A21" s="4" t="s">
        <v>274</v>
      </c>
    </row>
    <row r="22" spans="1:6">
      <c r="A22" s="3" t="s">
        <v>259</v>
      </c>
    </row>
    <row r="23" spans="1:6">
      <c r="A23" s="4" t="s">
        <v>270</v>
      </c>
      <c r="C23" s="5" t="n">
        <v>64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75</v>
      </c>
      <c r="B1" s="2" t="s">
        <v>1</v>
      </c>
    </row>
    <row r="2" spans="1:5">
      <c r="B2" s="2" t="s">
        <v>276</v>
      </c>
      <c r="C2" s="2" t="s">
        <v>277</v>
      </c>
      <c r="D2" s="2" t="s">
        <v>278</v>
      </c>
      <c r="E2" s="2" t="s">
        <v>279</v>
      </c>
    </row>
    <row r="3" spans="1:5">
      <c r="A3" s="3" t="s">
        <v>165</v>
      </c>
    </row>
    <row r="4" spans="1:5">
      <c r="A4" s="4" t="s">
        <v>280</v>
      </c>
      <c r="B4" s="7" t="n">
        <v>2811</v>
      </c>
      <c r="C4" s="7" t="n">
        <v>4345</v>
      </c>
      <c r="D4" s="7" t="n">
        <v>4299</v>
      </c>
      <c r="E4" s="7" t="n">
        <v>2026</v>
      </c>
    </row>
    <row r="5" spans="1:5">
      <c r="A5" s="4" t="s">
        <v>281</v>
      </c>
      <c r="B5" s="4" t="s">
        <v>13</v>
      </c>
    </row>
    <row r="6" spans="1:5">
      <c r="A6" s="3" t="s">
        <v>212</v>
      </c>
    </row>
    <row r="7" spans="1:5">
      <c r="A7" s="4" t="s">
        <v>282</v>
      </c>
      <c r="B7"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74</v>
      </c>
      <c r="D1" s="2" t="s">
        <v>1</v>
      </c>
    </row>
    <row r="2" spans="1:6">
      <c r="B2" s="2" t="s">
        <v>2</v>
      </c>
      <c r="C2" s="2" t="s">
        <v>75</v>
      </c>
      <c r="D2" s="2" t="s">
        <v>2</v>
      </c>
      <c r="E2" s="2" t="s">
        <v>75</v>
      </c>
      <c r="F2" s="2" t="s">
        <v>25</v>
      </c>
    </row>
    <row r="3" spans="1:6">
      <c r="A3" s="3" t="s">
        <v>218</v>
      </c>
    </row>
    <row r="4" spans="1:6">
      <c r="A4" s="4" t="s">
        <v>284</v>
      </c>
      <c r="F4" s="7" t="n">
        <v>108</v>
      </c>
    </row>
    <row r="5" spans="1:6">
      <c r="A5" s="4" t="s">
        <v>98</v>
      </c>
      <c r="B5" s="7" t="n">
        <v>165</v>
      </c>
      <c r="C5" s="7" t="n">
        <v>139</v>
      </c>
      <c r="D5" s="7" t="n">
        <v>260</v>
      </c>
      <c r="E5" s="7" t="n">
        <v>175</v>
      </c>
    </row>
    <row r="6" spans="1:6">
      <c r="A6" s="4" t="s">
        <v>285</v>
      </c>
    </row>
    <row r="7" spans="1:6">
      <c r="A7" s="3" t="s">
        <v>218</v>
      </c>
    </row>
    <row r="8" spans="1:6">
      <c r="A8" s="4" t="s">
        <v>286</v>
      </c>
      <c r="D8" s="5" t="n">
        <v>8118</v>
      </c>
    </row>
    <row r="9" spans="1:6">
      <c r="A9" s="4" t="s">
        <v>98</v>
      </c>
      <c r="D9"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3" t="s">
        <v>288</v>
      </c>
    </row>
    <row r="4" spans="1:5">
      <c r="A4" s="4" t="s">
        <v>99</v>
      </c>
      <c r="B4" s="7" t="n">
        <v>-1464</v>
      </c>
      <c r="C4" s="7" t="n">
        <v>-286</v>
      </c>
      <c r="D4" s="7" t="n">
        <v>-4345</v>
      </c>
      <c r="E4" s="7" t="n">
        <v>-77</v>
      </c>
    </row>
    <row r="5" spans="1:5">
      <c r="A5" s="4" t="s">
        <v>162</v>
      </c>
      <c r="C5" s="5" t="n">
        <v>-604</v>
      </c>
      <c r="E5" s="5" t="n">
        <v>-202</v>
      </c>
    </row>
    <row r="6" spans="1:5">
      <c r="A6" s="4" t="s">
        <v>100</v>
      </c>
      <c r="B6" s="5" t="n">
        <v>-1464</v>
      </c>
      <c r="C6" s="5" t="n">
        <v>-890</v>
      </c>
      <c r="D6" s="5" t="n">
        <v>-4345</v>
      </c>
      <c r="E6" s="5" t="n">
        <v>-279</v>
      </c>
    </row>
    <row r="7" spans="1:5">
      <c r="A7" s="4" t="s">
        <v>101</v>
      </c>
      <c r="B7" s="7" t="n">
        <v>-1464</v>
      </c>
      <c r="C7" s="7" t="n">
        <v>-890</v>
      </c>
      <c r="D7" s="7" t="n">
        <v>-4345</v>
      </c>
      <c r="E7" s="7" t="n">
        <v>-279</v>
      </c>
    </row>
    <row r="8" spans="1:5">
      <c r="A8" s="3" t="s">
        <v>289</v>
      </c>
    </row>
    <row r="9" spans="1:5">
      <c r="A9" s="4" t="s">
        <v>103</v>
      </c>
      <c r="B9" s="5" t="n">
        <v>16506585</v>
      </c>
      <c r="C9" s="5" t="n">
        <v>4860758</v>
      </c>
      <c r="D9" s="5" t="n">
        <v>16373413</v>
      </c>
      <c r="E9" s="5" t="n">
        <v>4765977</v>
      </c>
    </row>
    <row r="10" spans="1:5">
      <c r="A10" s="4" t="s">
        <v>102</v>
      </c>
      <c r="B10" s="9" t="n">
        <v>-0.09</v>
      </c>
      <c r="C10" s="9" t="n">
        <v>-0.18</v>
      </c>
      <c r="D10" s="9" t="n">
        <v>-0.27</v>
      </c>
      <c r="E10" s="9" t="n">
        <v>-0.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4</v>
      </c>
      <c r="D1" s="2" t="s">
        <v>1</v>
      </c>
    </row>
    <row r="2" spans="1:5">
      <c r="B2" s="2" t="s">
        <v>2</v>
      </c>
      <c r="C2" s="2" t="s">
        <v>75</v>
      </c>
      <c r="D2" s="2" t="s">
        <v>2</v>
      </c>
      <c r="E2" s="2" t="s">
        <v>75</v>
      </c>
    </row>
    <row r="3" spans="1:5">
      <c r="A3" s="3" t="s">
        <v>291</v>
      </c>
    </row>
    <row r="4" spans="1:5">
      <c r="A4" s="4" t="s">
        <v>292</v>
      </c>
      <c r="B4" s="5" t="n">
        <v>3688124</v>
      </c>
      <c r="C4" s="5" t="n">
        <v>8491614</v>
      </c>
      <c r="D4" s="5" t="n">
        <v>3688124</v>
      </c>
      <c r="E4" s="5" t="n">
        <v>8491614</v>
      </c>
    </row>
    <row r="5" spans="1:5">
      <c r="A5" s="4" t="s">
        <v>293</v>
      </c>
    </row>
    <row r="6" spans="1:5">
      <c r="A6" s="3" t="s">
        <v>291</v>
      </c>
    </row>
    <row r="7" spans="1:5">
      <c r="A7" s="4" t="s">
        <v>292</v>
      </c>
      <c r="B7" s="5" t="n">
        <v>2957302</v>
      </c>
      <c r="C7" s="5" t="n">
        <v>2724783</v>
      </c>
      <c r="D7" s="5" t="n">
        <v>2957302</v>
      </c>
      <c r="E7" s="5" t="n">
        <v>2724783</v>
      </c>
    </row>
    <row r="8" spans="1:5">
      <c r="A8" s="4" t="s">
        <v>294</v>
      </c>
    </row>
    <row r="9" spans="1:5">
      <c r="A9" s="3" t="s">
        <v>291</v>
      </c>
    </row>
    <row r="10" spans="1:5">
      <c r="A10" s="4" t="s">
        <v>292</v>
      </c>
      <c r="B10" s="5" t="n">
        <v>730822</v>
      </c>
      <c r="D10" s="5" t="n">
        <v>730822</v>
      </c>
    </row>
    <row r="11" spans="1:5">
      <c r="A11" s="4" t="s">
        <v>264</v>
      </c>
    </row>
    <row r="12" spans="1:5">
      <c r="A12" s="3" t="s">
        <v>291</v>
      </c>
    </row>
    <row r="13" spans="1:5">
      <c r="A13" s="4" t="s">
        <v>292</v>
      </c>
      <c r="C13" s="5" t="n">
        <v>213806</v>
      </c>
      <c r="E13" s="5" t="n">
        <v>213806</v>
      </c>
    </row>
    <row r="14" spans="1:5">
      <c r="A14" s="4" t="s">
        <v>295</v>
      </c>
    </row>
    <row r="15" spans="1:5">
      <c r="A15" s="3" t="s">
        <v>291</v>
      </c>
    </row>
    <row r="16" spans="1:5">
      <c r="A16" s="4" t="s">
        <v>292</v>
      </c>
      <c r="C16" s="5" t="n">
        <v>463589</v>
      </c>
      <c r="E16" s="5" t="n">
        <v>463589</v>
      </c>
    </row>
    <row r="17" spans="1:5">
      <c r="A17" s="4" t="s">
        <v>296</v>
      </c>
    </row>
    <row r="18" spans="1:5">
      <c r="A18" s="3" t="s">
        <v>291</v>
      </c>
    </row>
    <row r="19" spans="1:5">
      <c r="A19" s="4" t="s">
        <v>292</v>
      </c>
      <c r="C19" s="5" t="n">
        <v>5089436</v>
      </c>
      <c r="E19" s="5" t="n">
        <v>50894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30"/>
  </cols>
  <sheetData>
    <row r="1" spans="1:2">
      <c r="A1" s="1" t="s">
        <v>297</v>
      </c>
      <c r="B1" s="2" t="s">
        <v>298</v>
      </c>
    </row>
    <row r="2" spans="1:2">
      <c r="A2" s="4" t="s">
        <v>269</v>
      </c>
    </row>
    <row r="3" spans="1:2">
      <c r="A3" s="3" t="s">
        <v>259</v>
      </c>
    </row>
    <row r="4" spans="1:2">
      <c r="A4" s="4" t="s">
        <v>270</v>
      </c>
      <c r="B4" s="5" t="n">
        <v>4300000</v>
      </c>
    </row>
    <row r="5" spans="1:2">
      <c r="A5" s="4" t="s">
        <v>299</v>
      </c>
      <c r="B5" s="7" t="n">
        <v>12</v>
      </c>
    </row>
    <row r="6" spans="1:2">
      <c r="A6" s="4" t="s">
        <v>274</v>
      </c>
    </row>
    <row r="7" spans="1:2">
      <c r="A7" s="3" t="s">
        <v>259</v>
      </c>
    </row>
    <row r="8" spans="1:2">
      <c r="A8" s="4" t="s">
        <v>270</v>
      </c>
      <c r="B8" s="5" t="n">
        <v>6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4074</v>
      </c>
      <c r="C4" s="7" t="n">
        <v>20216</v>
      </c>
      <c r="D4" s="7" t="n">
        <v>46770</v>
      </c>
      <c r="E4" s="7" t="n">
        <v>38001</v>
      </c>
    </row>
    <row r="5" spans="1:5">
      <c r="A5" s="4" t="s">
        <v>78</v>
      </c>
      <c r="B5" s="5" t="n">
        <v>5582</v>
      </c>
      <c r="C5" s="5" t="n">
        <v>2202</v>
      </c>
      <c r="D5" s="5" t="n">
        <v>10575</v>
      </c>
      <c r="E5" s="5" t="n">
        <v>4574</v>
      </c>
    </row>
    <row r="6" spans="1:5">
      <c r="A6" s="4" t="s">
        <v>79</v>
      </c>
      <c r="B6" s="5" t="n">
        <v>29656</v>
      </c>
      <c r="C6" s="5" t="n">
        <v>22418</v>
      </c>
      <c r="D6" s="5" t="n">
        <v>57345</v>
      </c>
      <c r="E6" s="5" t="n">
        <v>42575</v>
      </c>
    </row>
    <row r="7" spans="1:5">
      <c r="A7" s="3" t="s">
        <v>80</v>
      </c>
    </row>
    <row r="8" spans="1:5">
      <c r="A8" s="4" t="s">
        <v>81</v>
      </c>
      <c r="B8" s="5" t="n">
        <v>18463</v>
      </c>
      <c r="C8" s="5" t="n">
        <v>15170</v>
      </c>
      <c r="D8" s="5" t="n">
        <v>35868</v>
      </c>
      <c r="E8" s="5" t="n">
        <v>28152</v>
      </c>
    </row>
    <row r="9" spans="1:5">
      <c r="A9" s="4" t="s">
        <v>82</v>
      </c>
      <c r="B9" s="5" t="n">
        <v>2505</v>
      </c>
      <c r="C9" s="5" t="n">
        <v>952</v>
      </c>
      <c r="D9" s="5" t="n">
        <v>4755</v>
      </c>
      <c r="E9" s="5" t="n">
        <v>1903</v>
      </c>
    </row>
    <row r="10" spans="1:5">
      <c r="A10" s="4" t="s">
        <v>83</v>
      </c>
      <c r="B10" s="5" t="n">
        <v>20968</v>
      </c>
      <c r="C10" s="5" t="n">
        <v>16122</v>
      </c>
      <c r="D10" s="5" t="n">
        <v>40623</v>
      </c>
      <c r="E10" s="5" t="n">
        <v>30055</v>
      </c>
    </row>
    <row r="11" spans="1:5">
      <c r="A11" s="4" t="s">
        <v>84</v>
      </c>
      <c r="B11" s="5" t="n">
        <v>8688</v>
      </c>
      <c r="C11" s="5" t="n">
        <v>6296</v>
      </c>
      <c r="D11" s="5" t="n">
        <v>16722</v>
      </c>
      <c r="E11" s="5" t="n">
        <v>12520</v>
      </c>
    </row>
    <row r="12" spans="1:5">
      <c r="A12" s="3" t="s">
        <v>85</v>
      </c>
    </row>
    <row r="13" spans="1:5">
      <c r="A13" s="4" t="s">
        <v>86</v>
      </c>
      <c r="B13" s="5" t="n">
        <v>1291</v>
      </c>
      <c r="C13" s="5" t="n">
        <v>961</v>
      </c>
      <c r="D13" s="5" t="n">
        <v>2510</v>
      </c>
      <c r="E13" s="5" t="n">
        <v>1850</v>
      </c>
    </row>
    <row r="14" spans="1:5">
      <c r="A14" s="4" t="s">
        <v>87</v>
      </c>
      <c r="B14" s="5" t="n">
        <v>1314</v>
      </c>
      <c r="C14" s="5" t="n">
        <v>860</v>
      </c>
      <c r="D14" s="5" t="n">
        <v>2544</v>
      </c>
      <c r="E14" s="5" t="n">
        <v>1630</v>
      </c>
    </row>
    <row r="15" spans="1:5">
      <c r="A15" s="4" t="s">
        <v>88</v>
      </c>
      <c r="B15" s="5" t="n">
        <v>5490</v>
      </c>
      <c r="C15" s="5" t="n">
        <v>1816</v>
      </c>
      <c r="D15" s="5" t="n">
        <v>11999</v>
      </c>
      <c r="E15" s="5" t="n">
        <v>3709</v>
      </c>
    </row>
    <row r="16" spans="1:5">
      <c r="A16" s="4" t="s">
        <v>89</v>
      </c>
      <c r="B16" s="5" t="n">
        <v>16</v>
      </c>
      <c r="C16" s="5" t="n">
        <v>45</v>
      </c>
      <c r="D16" s="5" t="n">
        <v>37</v>
      </c>
      <c r="E16" s="5" t="n">
        <v>99</v>
      </c>
    </row>
    <row r="17" spans="1:5">
      <c r="A17" s="4" t="s">
        <v>90</v>
      </c>
      <c r="B17" s="5" t="n">
        <v>1799</v>
      </c>
      <c r="C17" s="5" t="n">
        <v>1135</v>
      </c>
      <c r="D17" s="5" t="n">
        <v>3564</v>
      </c>
      <c r="E17" s="5" t="n">
        <v>2139</v>
      </c>
    </row>
    <row r="18" spans="1:5">
      <c r="A18" s="4" t="s">
        <v>91</v>
      </c>
      <c r="B18" s="5" t="n">
        <v>9910</v>
      </c>
      <c r="C18" s="5" t="n">
        <v>4817</v>
      </c>
      <c r="D18" s="5" t="n">
        <v>20654</v>
      </c>
      <c r="E18" s="5" t="n">
        <v>9427</v>
      </c>
    </row>
    <row r="19" spans="1:5">
      <c r="A19" s="4" t="s">
        <v>92</v>
      </c>
      <c r="B19" s="5" t="n">
        <v>-1222</v>
      </c>
      <c r="C19" s="5" t="n">
        <v>1479</v>
      </c>
      <c r="D19" s="5" t="n">
        <v>-3932</v>
      </c>
      <c r="E19" s="5" t="n">
        <v>3093</v>
      </c>
    </row>
    <row r="20" spans="1:5">
      <c r="A20" s="3" t="s">
        <v>93</v>
      </c>
    </row>
    <row r="21" spans="1:5">
      <c r="A21" s="4" t="s">
        <v>94</v>
      </c>
      <c r="C21" s="5" t="n">
        <v>121</v>
      </c>
      <c r="E21" s="5" t="n">
        <v>-13</v>
      </c>
    </row>
    <row r="22" spans="1:5">
      <c r="A22" s="4" t="s">
        <v>95</v>
      </c>
      <c r="B22" s="5" t="n">
        <v>77</v>
      </c>
      <c r="C22" s="5" t="n">
        <v>1505</v>
      </c>
      <c r="D22" s="5" t="n">
        <v>153</v>
      </c>
      <c r="E22" s="5" t="n">
        <v>3008</v>
      </c>
    </row>
    <row r="23" spans="1:5">
      <c r="A23" s="4" t="s">
        <v>96</v>
      </c>
      <c r="B23" s="5" t="n">
        <v>77</v>
      </c>
      <c r="C23" s="5" t="n">
        <v>1626</v>
      </c>
      <c r="D23" s="5" t="n">
        <v>153</v>
      </c>
      <c r="E23" s="5" t="n">
        <v>2995</v>
      </c>
    </row>
    <row r="24" spans="1:5">
      <c r="A24" s="4" t="s">
        <v>97</v>
      </c>
      <c r="B24" s="5" t="n">
        <v>-1299</v>
      </c>
      <c r="C24" s="5" t="n">
        <v>-147</v>
      </c>
      <c r="D24" s="5" t="n">
        <v>-4085</v>
      </c>
      <c r="E24" s="5" t="n">
        <v>98</v>
      </c>
    </row>
    <row r="25" spans="1:5">
      <c r="A25" s="4" t="s">
        <v>98</v>
      </c>
      <c r="B25" s="5" t="n">
        <v>165</v>
      </c>
      <c r="C25" s="5" t="n">
        <v>139</v>
      </c>
      <c r="D25" s="5" t="n">
        <v>260</v>
      </c>
      <c r="E25" s="5" t="n">
        <v>175</v>
      </c>
    </row>
    <row r="26" spans="1:5">
      <c r="A26" s="4" t="s">
        <v>99</v>
      </c>
      <c r="B26" s="5" t="n">
        <v>-1464</v>
      </c>
      <c r="C26" s="5" t="n">
        <v>-286</v>
      </c>
      <c r="D26" s="5" t="n">
        <v>-4345</v>
      </c>
      <c r="E26" s="5" t="n">
        <v>-77</v>
      </c>
    </row>
    <row r="27" spans="1:5">
      <c r="A27" s="4" t="s">
        <v>100</v>
      </c>
      <c r="B27" s="5" t="n">
        <v>-1464</v>
      </c>
      <c r="C27" s="5" t="n">
        <v>-890</v>
      </c>
      <c r="D27" s="5" t="n">
        <v>-4345</v>
      </c>
      <c r="E27" s="5" t="n">
        <v>-279</v>
      </c>
    </row>
    <row r="28" spans="1:5">
      <c r="A28" s="4" t="s">
        <v>101</v>
      </c>
      <c r="B28" s="7" t="n">
        <v>-1464</v>
      </c>
      <c r="C28" s="7" t="n">
        <v>-890</v>
      </c>
      <c r="D28" s="7" t="n">
        <v>-4345</v>
      </c>
      <c r="E28" s="7" t="n">
        <v>-279</v>
      </c>
    </row>
    <row r="29" spans="1:5">
      <c r="A29" s="4" t="s">
        <v>102</v>
      </c>
      <c r="B29" s="9" t="n">
        <v>-0.09</v>
      </c>
      <c r="C29" s="9" t="n">
        <v>-0.18</v>
      </c>
      <c r="D29" s="9" t="n">
        <v>-0.27</v>
      </c>
      <c r="E29" s="9" t="n">
        <v>-0.06</v>
      </c>
    </row>
    <row r="30" spans="1:5">
      <c r="A30" s="4" t="s">
        <v>103</v>
      </c>
      <c r="B30" s="5" t="n">
        <v>16506585</v>
      </c>
      <c r="C30" s="5" t="n">
        <v>4860758</v>
      </c>
      <c r="D30" s="5" t="n">
        <v>16373413</v>
      </c>
      <c r="E30" s="5" t="n">
        <v>4765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00</v>
      </c>
      <c r="B1" s="2" t="s">
        <v>301</v>
      </c>
      <c r="C1" s="2" t="s">
        <v>302</v>
      </c>
      <c r="D1" s="2" t="s">
        <v>2</v>
      </c>
      <c r="E1" s="2" t="s">
        <v>25</v>
      </c>
      <c r="F1" s="2" t="s">
        <v>2</v>
      </c>
    </row>
    <row r="2" spans="1:6">
      <c r="A2" s="3" t="s">
        <v>170</v>
      </c>
    </row>
    <row r="3" spans="1:6">
      <c r="A3" s="4" t="s">
        <v>42</v>
      </c>
      <c r="D3" s="7" t="n">
        <v>590</v>
      </c>
      <c r="E3" s="7" t="n">
        <v>568</v>
      </c>
      <c r="F3" s="7" t="n">
        <v>590</v>
      </c>
    </row>
    <row r="4" spans="1:6">
      <c r="A4" s="4" t="s">
        <v>303</v>
      </c>
    </row>
    <row r="5" spans="1:6">
      <c r="A5" s="3" t="s">
        <v>170</v>
      </c>
    </row>
    <row r="6" spans="1:6">
      <c r="A6" s="4" t="s">
        <v>304</v>
      </c>
      <c r="C6" s="7" t="n">
        <v>6000</v>
      </c>
    </row>
    <row r="7" spans="1:6">
      <c r="A7" s="4" t="s">
        <v>305</v>
      </c>
      <c r="C7" s="5" t="n">
        <v>1000</v>
      </c>
      <c r="E7" s="7" t="n">
        <v>4400</v>
      </c>
    </row>
    <row r="8" spans="1:6">
      <c r="A8" s="4" t="s">
        <v>306</v>
      </c>
      <c r="C8" s="5" t="n">
        <v>5000</v>
      </c>
    </row>
    <row r="9" spans="1:6">
      <c r="A9" s="4" t="s">
        <v>307</v>
      </c>
      <c r="E9" s="5" t="n">
        <v>395407</v>
      </c>
    </row>
    <row r="10" spans="1:6">
      <c r="A10" s="4" t="s">
        <v>308</v>
      </c>
      <c r="C10" s="5" t="n">
        <v>5000</v>
      </c>
    </row>
    <row r="11" spans="1:6">
      <c r="A11" s="4" t="s">
        <v>309</v>
      </c>
      <c r="C11" s="7" t="n">
        <v>4955</v>
      </c>
    </row>
    <row r="12" spans="1:6">
      <c r="A12" s="4" t="s">
        <v>310</v>
      </c>
      <c r="C12" s="4" t="s">
        <v>311</v>
      </c>
    </row>
    <row r="13" spans="1:6">
      <c r="A13" s="4" t="s">
        <v>312</v>
      </c>
      <c r="C13" s="7" t="n">
        <v>45</v>
      </c>
    </row>
    <row r="14" spans="1:6">
      <c r="A14" s="4" t="s">
        <v>313</v>
      </c>
      <c r="D14" s="5" t="n">
        <v>11</v>
      </c>
      <c r="F14" s="5" t="n">
        <v>22</v>
      </c>
    </row>
    <row r="15" spans="1:6">
      <c r="A15" s="4" t="s">
        <v>42</v>
      </c>
      <c r="D15" s="7" t="n">
        <v>590</v>
      </c>
      <c r="F15" s="7" t="n">
        <v>590</v>
      </c>
    </row>
    <row r="16" spans="1:6">
      <c r="A16" s="4" t="s">
        <v>314</v>
      </c>
    </row>
    <row r="17" spans="1:6">
      <c r="A17" s="3" t="s">
        <v>170</v>
      </c>
    </row>
    <row r="18" spans="1:6">
      <c r="A18" s="4" t="s">
        <v>305</v>
      </c>
      <c r="B18" s="7" t="n">
        <v>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15</v>
      </c>
      <c r="B1" s="2" t="s">
        <v>1</v>
      </c>
    </row>
    <row r="2" spans="1:2">
      <c r="B2" s="2" t="s">
        <v>316</v>
      </c>
    </row>
    <row r="3" spans="1:2">
      <c r="A3" s="3" t="s">
        <v>170</v>
      </c>
    </row>
    <row r="4" spans="1:2">
      <c r="A4" s="4" t="s">
        <v>317</v>
      </c>
      <c r="B4" s="7" t="n">
        <v>42638</v>
      </c>
    </row>
    <row r="5" spans="1:2">
      <c r="A5" s="4" t="s">
        <v>318</v>
      </c>
      <c r="B5" s="7" t="n">
        <v>-783</v>
      </c>
    </row>
    <row r="6" spans="1:2">
      <c r="A6" s="4" t="s">
        <v>319</v>
      </c>
      <c r="B6" s="9" t="n">
        <v>-0.18</v>
      </c>
    </row>
    <row r="7" spans="1:2">
      <c r="A7" s="4" t="s">
        <v>320</v>
      </c>
      <c r="B7" s="9" t="n">
        <v>-0.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21</v>
      </c>
      <c r="B1" s="2" t="s">
        <v>74</v>
      </c>
      <c r="D1" s="2" t="s">
        <v>1</v>
      </c>
    </row>
    <row r="2" spans="1:5">
      <c r="B2" s="2" t="s">
        <v>2</v>
      </c>
      <c r="C2" s="2" t="s">
        <v>75</v>
      </c>
      <c r="D2" s="2" t="s">
        <v>2</v>
      </c>
      <c r="E2" s="2" t="s">
        <v>75</v>
      </c>
    </row>
    <row r="3" spans="1:5">
      <c r="A3" s="3" t="s">
        <v>172</v>
      </c>
    </row>
    <row r="4" spans="1:5">
      <c r="A4" s="4" t="s">
        <v>322</v>
      </c>
      <c r="B4" s="7" t="n">
        <v>1799</v>
      </c>
      <c r="C4" s="7" t="n">
        <v>1135</v>
      </c>
      <c r="D4" s="7" t="n">
        <v>3564</v>
      </c>
      <c r="E4" s="7" t="n">
        <v>2139</v>
      </c>
    </row>
    <row r="5" spans="1:5">
      <c r="A5" s="4" t="s">
        <v>323</v>
      </c>
    </row>
    <row r="6" spans="1:5">
      <c r="A6" s="3" t="s">
        <v>172</v>
      </c>
    </row>
    <row r="7" spans="1:5">
      <c r="A7" s="4" t="s">
        <v>322</v>
      </c>
      <c r="B7" s="7" t="n">
        <v>439</v>
      </c>
      <c r="C7" s="7" t="n">
        <v>307</v>
      </c>
      <c r="D7" s="7" t="n">
        <v>854</v>
      </c>
      <c r="E7" s="7" t="n">
        <v>5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24</v>
      </c>
      <c r="B1" s="2" t="s">
        <v>74</v>
      </c>
      <c r="D1" s="2" t="s">
        <v>1</v>
      </c>
    </row>
    <row r="2" spans="1:6">
      <c r="B2" s="2" t="s">
        <v>2</v>
      </c>
      <c r="C2" s="2" t="s">
        <v>75</v>
      </c>
      <c r="D2" s="2" t="s">
        <v>2</v>
      </c>
      <c r="E2" s="2" t="s">
        <v>75</v>
      </c>
      <c r="F2" s="2" t="s">
        <v>25</v>
      </c>
    </row>
    <row r="3" spans="1:6">
      <c r="A3" s="3" t="s">
        <v>175</v>
      </c>
    </row>
    <row r="4" spans="1:6">
      <c r="A4" s="4" t="s">
        <v>325</v>
      </c>
      <c r="B4" s="7" t="n">
        <v>7988</v>
      </c>
      <c r="D4" s="7" t="n">
        <v>7988</v>
      </c>
      <c r="F4" s="7" t="n">
        <v>6501</v>
      </c>
    </row>
    <row r="5" spans="1:6">
      <c r="A5" s="4" t="s">
        <v>326</v>
      </c>
      <c r="B5" s="5" t="n">
        <v>3962</v>
      </c>
      <c r="D5" s="5" t="n">
        <v>3962</v>
      </c>
      <c r="F5" s="5" t="n">
        <v>3151</v>
      </c>
    </row>
    <row r="6" spans="1:6">
      <c r="A6" s="4" t="s">
        <v>327</v>
      </c>
      <c r="B6" s="5" t="n">
        <v>411</v>
      </c>
      <c r="C6" s="7" t="n">
        <v>250</v>
      </c>
      <c r="D6" s="5" t="n">
        <v>811</v>
      </c>
      <c r="E6" s="7" t="n">
        <v>455</v>
      </c>
    </row>
    <row r="7" spans="1:6">
      <c r="A7" s="4" t="s">
        <v>328</v>
      </c>
      <c r="B7" s="7" t="n">
        <v>2124</v>
      </c>
      <c r="D7" s="7" t="n">
        <v>2124</v>
      </c>
      <c r="F7" s="7" t="n">
        <v>9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25</v>
      </c>
    </row>
    <row r="2" spans="1:3">
      <c r="A2" s="3" t="s">
        <v>330</v>
      </c>
    </row>
    <row r="3" spans="1:3">
      <c r="A3" s="4" t="s">
        <v>36</v>
      </c>
      <c r="B3" s="7" t="n">
        <v>21686</v>
      </c>
      <c r="C3" s="7" t="n">
        <v>216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331</v>
      </c>
      <c r="B1" s="2" t="s">
        <v>74</v>
      </c>
      <c r="D1" s="2" t="s">
        <v>1</v>
      </c>
      <c r="F1" s="2" t="s">
        <v>332</v>
      </c>
    </row>
    <row r="2" spans="1:6">
      <c r="B2" s="2" t="s">
        <v>2</v>
      </c>
      <c r="C2" s="2" t="s">
        <v>75</v>
      </c>
      <c r="D2" s="2" t="s">
        <v>2</v>
      </c>
      <c r="E2" s="2" t="s">
        <v>75</v>
      </c>
      <c r="F2" s="2" t="s">
        <v>25</v>
      </c>
    </row>
    <row r="3" spans="1:6">
      <c r="A3" s="3" t="s">
        <v>333</v>
      </c>
    </row>
    <row r="4" spans="1:6">
      <c r="A4" s="4" t="s">
        <v>334</v>
      </c>
      <c r="B4" s="7" t="n">
        <v>30805</v>
      </c>
      <c r="D4" s="7" t="n">
        <v>30805</v>
      </c>
      <c r="F4" s="7" t="n">
        <v>30805</v>
      </c>
    </row>
    <row r="5" spans="1:6">
      <c r="A5" s="4" t="s">
        <v>335</v>
      </c>
      <c r="B5" s="5" t="n">
        <v>-7405</v>
      </c>
      <c r="D5" s="5" t="n">
        <v>-7405</v>
      </c>
      <c r="F5" s="5" t="n">
        <v>-5508</v>
      </c>
    </row>
    <row r="6" spans="1:6">
      <c r="A6" s="4" t="s">
        <v>336</v>
      </c>
      <c r="B6" s="5" t="n">
        <v>23400</v>
      </c>
      <c r="D6" s="5" t="n">
        <v>23400</v>
      </c>
      <c r="F6" s="7" t="n">
        <v>25297</v>
      </c>
    </row>
    <row r="7" spans="1:6">
      <c r="A7" s="4" t="s">
        <v>327</v>
      </c>
      <c r="B7" s="5" t="n">
        <v>947</v>
      </c>
      <c r="C7" s="7" t="n">
        <v>577</v>
      </c>
      <c r="D7" s="7" t="n">
        <v>1897</v>
      </c>
      <c r="E7" s="7" t="n">
        <v>1153</v>
      </c>
    </row>
    <row r="8" spans="1:6">
      <c r="A8" s="4" t="s">
        <v>337</v>
      </c>
    </row>
    <row r="9" spans="1:6">
      <c r="A9" s="3" t="s">
        <v>333</v>
      </c>
    </row>
    <row r="10" spans="1:6">
      <c r="A10" s="4" t="s">
        <v>338</v>
      </c>
      <c r="D10" s="4" t="s">
        <v>339</v>
      </c>
      <c r="F10" s="4" t="s">
        <v>339</v>
      </c>
    </row>
    <row r="11" spans="1:6">
      <c r="A11" s="4" t="s">
        <v>334</v>
      </c>
      <c r="B11" s="5" t="n">
        <v>1940</v>
      </c>
      <c r="D11" s="7" t="n">
        <v>1940</v>
      </c>
      <c r="F11" s="7" t="n">
        <v>1940</v>
      </c>
    </row>
    <row r="12" spans="1:6">
      <c r="A12" s="4" t="s">
        <v>335</v>
      </c>
      <c r="B12" s="5" t="n">
        <v>-987</v>
      </c>
      <c r="D12" s="5" t="n">
        <v>-987</v>
      </c>
      <c r="F12" s="5" t="n">
        <v>-791</v>
      </c>
    </row>
    <row r="13" spans="1:6">
      <c r="A13" s="4" t="s">
        <v>336</v>
      </c>
      <c r="B13" s="5" t="n">
        <v>953</v>
      </c>
      <c r="D13" s="7" t="n">
        <v>953</v>
      </c>
      <c r="F13" s="7" t="n">
        <v>1149</v>
      </c>
    </row>
    <row r="14" spans="1:6">
      <c r="A14" s="4" t="s">
        <v>340</v>
      </c>
    </row>
    <row r="15" spans="1:6">
      <c r="A15" s="3" t="s">
        <v>333</v>
      </c>
    </row>
    <row r="16" spans="1:6">
      <c r="A16" s="4" t="s">
        <v>338</v>
      </c>
      <c r="D16" s="4" t="s">
        <v>341</v>
      </c>
      <c r="F16" s="4" t="s">
        <v>341</v>
      </c>
    </row>
    <row r="17" spans="1:6">
      <c r="A17" s="4" t="s">
        <v>334</v>
      </c>
      <c r="B17" s="5" t="n">
        <v>14684</v>
      </c>
      <c r="D17" s="7" t="n">
        <v>14684</v>
      </c>
      <c r="F17" s="7" t="n">
        <v>14684</v>
      </c>
    </row>
    <row r="18" spans="1:6">
      <c r="A18" s="4" t="s">
        <v>335</v>
      </c>
      <c r="B18" s="5" t="n">
        <v>-4029</v>
      </c>
      <c r="D18" s="5" t="n">
        <v>-4029</v>
      </c>
      <c r="F18" s="5" t="n">
        <v>-3289</v>
      </c>
    </row>
    <row r="19" spans="1:6">
      <c r="A19" s="4" t="s">
        <v>336</v>
      </c>
      <c r="B19" s="5" t="n">
        <v>10655</v>
      </c>
      <c r="D19" s="7" t="n">
        <v>10655</v>
      </c>
      <c r="F19" s="7" t="n">
        <v>11395</v>
      </c>
    </row>
    <row r="20" spans="1:6">
      <c r="A20" s="4" t="s">
        <v>342</v>
      </c>
    </row>
    <row r="21" spans="1:6">
      <c r="A21" s="3" t="s">
        <v>333</v>
      </c>
    </row>
    <row r="22" spans="1:6">
      <c r="A22" s="4" t="s">
        <v>338</v>
      </c>
      <c r="D22" s="4" t="s">
        <v>343</v>
      </c>
      <c r="F22" s="4" t="s">
        <v>343</v>
      </c>
    </row>
    <row r="23" spans="1:6">
      <c r="A23" s="4" t="s">
        <v>334</v>
      </c>
      <c r="B23" s="5" t="n">
        <v>652</v>
      </c>
      <c r="D23" s="7" t="n">
        <v>652</v>
      </c>
      <c r="F23" s="7" t="n">
        <v>652</v>
      </c>
    </row>
    <row r="24" spans="1:6">
      <c r="A24" s="4" t="s">
        <v>335</v>
      </c>
      <c r="B24" s="5" t="n">
        <v>-394</v>
      </c>
      <c r="D24" s="5" t="n">
        <v>-394</v>
      </c>
      <c r="F24" s="5" t="n">
        <v>-326</v>
      </c>
    </row>
    <row r="25" spans="1:6">
      <c r="A25" s="4" t="s">
        <v>336</v>
      </c>
      <c r="B25" s="5" t="n">
        <v>258</v>
      </c>
      <c r="D25" s="7" t="n">
        <v>258</v>
      </c>
      <c r="F25" s="7" t="n">
        <v>326</v>
      </c>
    </row>
    <row r="26" spans="1:6">
      <c r="A26" s="4" t="s">
        <v>344</v>
      </c>
    </row>
    <row r="27" spans="1:6">
      <c r="A27" s="3" t="s">
        <v>333</v>
      </c>
    </row>
    <row r="28" spans="1:6">
      <c r="A28" s="4" t="s">
        <v>338</v>
      </c>
      <c r="D28" s="4" t="s">
        <v>345</v>
      </c>
      <c r="F28" s="4" t="s">
        <v>345</v>
      </c>
    </row>
    <row r="29" spans="1:6">
      <c r="A29" s="4" t="s">
        <v>334</v>
      </c>
      <c r="B29" s="5" t="n">
        <v>13500</v>
      </c>
      <c r="D29" s="7" t="n">
        <v>13500</v>
      </c>
      <c r="F29" s="7" t="n">
        <v>13500</v>
      </c>
    </row>
    <row r="30" spans="1:6">
      <c r="A30" s="4" t="s">
        <v>335</v>
      </c>
      <c r="B30" s="5" t="n">
        <v>-1992</v>
      </c>
      <c r="D30" s="5" t="n">
        <v>-1992</v>
      </c>
      <c r="F30" s="5" t="n">
        <v>-1101</v>
      </c>
    </row>
    <row r="31" spans="1:6">
      <c r="A31" s="4" t="s">
        <v>336</v>
      </c>
      <c r="B31" s="5" t="n">
        <v>11508</v>
      </c>
      <c r="D31" s="7" t="n">
        <v>11508</v>
      </c>
      <c r="F31" s="7" t="n">
        <v>12399</v>
      </c>
    </row>
    <row r="32" spans="1:6">
      <c r="A32" s="4" t="s">
        <v>346</v>
      </c>
    </row>
    <row r="33" spans="1:6">
      <c r="A33" s="3" t="s">
        <v>333</v>
      </c>
    </row>
    <row r="34" spans="1:6">
      <c r="A34" s="4" t="s">
        <v>338</v>
      </c>
      <c r="D34" s="4" t="s">
        <v>347</v>
      </c>
      <c r="F34" s="4" t="s">
        <v>347</v>
      </c>
    </row>
    <row r="35" spans="1:6">
      <c r="A35" s="4" t="s">
        <v>334</v>
      </c>
      <c r="B35" s="5" t="n">
        <v>29</v>
      </c>
      <c r="D35" s="7" t="n">
        <v>29</v>
      </c>
      <c r="F35" s="7" t="n">
        <v>29</v>
      </c>
    </row>
    <row r="36" spans="1:6">
      <c r="A36" s="4" t="s">
        <v>335</v>
      </c>
      <c r="B36" s="5" t="n">
        <v>-3</v>
      </c>
      <c r="D36" s="5" t="n">
        <v>-3</v>
      </c>
      <c r="F36" s="5" t="n">
        <v>-1</v>
      </c>
    </row>
    <row r="37" spans="1:6">
      <c r="A37" s="4" t="s">
        <v>336</v>
      </c>
      <c r="B37" s="7" t="n">
        <v>26</v>
      </c>
      <c r="D37" s="7" t="n">
        <v>26</v>
      </c>
      <c r="F37" s="7" t="n">
        <v>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1895</v>
      </c>
    </row>
    <row r="4" spans="1:3">
      <c r="A4" s="5" t="n">
        <v>2018</v>
      </c>
      <c r="B4" s="5" t="n">
        <v>3755</v>
      </c>
    </row>
    <row r="5" spans="1:3">
      <c r="A5" s="5" t="n">
        <v>2019</v>
      </c>
      <c r="B5" s="5" t="n">
        <v>3649</v>
      </c>
    </row>
    <row r="6" spans="1:3">
      <c r="A6" s="5" t="n">
        <v>2020</v>
      </c>
      <c r="B6" s="5" t="n">
        <v>3309</v>
      </c>
    </row>
    <row r="7" spans="1:3">
      <c r="A7" s="5" t="n">
        <v>2021</v>
      </c>
      <c r="B7" s="5" t="n">
        <v>3169</v>
      </c>
    </row>
    <row r="8" spans="1:3">
      <c r="A8" s="4" t="s">
        <v>351</v>
      </c>
      <c r="B8" s="5" t="n">
        <v>7623</v>
      </c>
    </row>
    <row r="9" spans="1:3">
      <c r="A9" s="4" t="s">
        <v>349</v>
      </c>
      <c r="B9" s="7" t="n">
        <v>23400</v>
      </c>
      <c r="C9" s="7" t="n">
        <v>25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2</v>
      </c>
      <c r="B1" s="2" t="s">
        <v>2</v>
      </c>
      <c r="C1" s="2" t="s">
        <v>25</v>
      </c>
    </row>
    <row r="2" spans="1:3">
      <c r="A2" s="3" t="s">
        <v>180</v>
      </c>
    </row>
    <row r="3" spans="1:3">
      <c r="A3" s="4" t="s">
        <v>353</v>
      </c>
      <c r="B3" s="7" t="n">
        <v>2748</v>
      </c>
      <c r="C3" s="7" t="n">
        <v>1174</v>
      </c>
    </row>
    <row r="4" spans="1:3">
      <c r="A4" s="4" t="s">
        <v>354</v>
      </c>
      <c r="B4" s="5" t="n">
        <v>761</v>
      </c>
      <c r="C4" s="5" t="n">
        <v>851</v>
      </c>
    </row>
    <row r="5" spans="1:3">
      <c r="A5" s="4" t="s">
        <v>355</v>
      </c>
      <c r="B5" s="5" t="n">
        <v>17</v>
      </c>
      <c r="C5" s="5" t="n">
        <v>16</v>
      </c>
    </row>
    <row r="6" spans="1:3">
      <c r="A6" s="4" t="s">
        <v>356</v>
      </c>
      <c r="B6" s="5" t="n">
        <v>145</v>
      </c>
      <c r="C6" s="5" t="n">
        <v>13</v>
      </c>
    </row>
    <row r="7" spans="1:3">
      <c r="A7" s="4" t="s">
        <v>357</v>
      </c>
      <c r="B7" s="5" t="n">
        <v>279</v>
      </c>
    </row>
    <row r="8" spans="1:3">
      <c r="A8" s="4" t="s">
        <v>358</v>
      </c>
      <c r="B8" s="5" t="n">
        <v>179</v>
      </c>
      <c r="C8" s="5" t="n">
        <v>105</v>
      </c>
    </row>
    <row r="9" spans="1:3">
      <c r="A9" s="4" t="s">
        <v>359</v>
      </c>
      <c r="B9" s="7" t="n">
        <v>4129</v>
      </c>
      <c r="C9" s="7" t="n">
        <v>2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60</v>
      </c>
      <c r="B1" s="2" t="s">
        <v>361</v>
      </c>
      <c r="C1" s="2" t="s">
        <v>74</v>
      </c>
      <c r="D1" s="2" t="s">
        <v>1</v>
      </c>
    </row>
    <row r="2" spans="1:4">
      <c r="B2" s="2" t="s">
        <v>362</v>
      </c>
      <c r="C2" s="2" t="s">
        <v>75</v>
      </c>
      <c r="D2" s="2" t="s">
        <v>75</v>
      </c>
    </row>
    <row r="3" spans="1:4">
      <c r="A3" s="3" t="s">
        <v>182</v>
      </c>
    </row>
    <row r="4" spans="1:4">
      <c r="A4" s="4" t="s">
        <v>363</v>
      </c>
      <c r="B4" s="7" t="n">
        <v>16385</v>
      </c>
    </row>
    <row r="5" spans="1:4">
      <c r="A5" s="4" t="s">
        <v>364</v>
      </c>
      <c r="B5" s="4" t="s">
        <v>365</v>
      </c>
    </row>
    <row r="6" spans="1:4">
      <c r="A6" s="4" t="s">
        <v>366</v>
      </c>
      <c r="C6" s="7" t="n">
        <v>353</v>
      </c>
      <c r="D6" s="7" t="n">
        <v>706</v>
      </c>
    </row>
    <row r="7" spans="1:4">
      <c r="A7" s="4" t="s">
        <v>367</v>
      </c>
      <c r="B7" s="7" t="n">
        <v>14347</v>
      </c>
    </row>
    <row r="8" spans="1:4">
      <c r="A8" s="4" t="s">
        <v>368</v>
      </c>
      <c r="B8" s="4" t="s">
        <v>369</v>
      </c>
    </row>
    <row r="9" spans="1:4">
      <c r="A9" s="4" t="s">
        <v>370</v>
      </c>
      <c r="C9" s="7" t="n">
        <v>392</v>
      </c>
      <c r="D9" s="7" t="n">
        <v>7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1</v>
      </c>
      <c r="B1" s="2" t="s">
        <v>372</v>
      </c>
      <c r="C1" s="2" t="s">
        <v>2</v>
      </c>
      <c r="D1" s="2" t="s">
        <v>25</v>
      </c>
      <c r="E1" s="2" t="s">
        <v>75</v>
      </c>
      <c r="F1" s="2" t="s">
        <v>2</v>
      </c>
      <c r="G1" s="2" t="s">
        <v>75</v>
      </c>
      <c r="H1" s="2" t="s">
        <v>373</v>
      </c>
    </row>
    <row r="2" spans="1:8">
      <c r="A2" s="3" t="s">
        <v>374</v>
      </c>
    </row>
    <row r="3" spans="1:8">
      <c r="A3" s="4" t="s">
        <v>375</v>
      </c>
      <c r="B3" s="7" t="n">
        <v>25000</v>
      </c>
    </row>
    <row r="4" spans="1:8">
      <c r="A4" s="4" t="s">
        <v>376</v>
      </c>
      <c r="B4" s="4" t="s">
        <v>377</v>
      </c>
    </row>
    <row r="5" spans="1:8">
      <c r="A5" s="4" t="s">
        <v>378</v>
      </c>
      <c r="B5" s="4" t="s">
        <v>379</v>
      </c>
    </row>
    <row r="6" spans="1:8">
      <c r="A6" s="4" t="s">
        <v>380</v>
      </c>
      <c r="B6" s="7" t="n">
        <v>3000</v>
      </c>
    </row>
    <row r="7" spans="1:8">
      <c r="A7" s="4" t="s">
        <v>381</v>
      </c>
      <c r="D7" s="7" t="n">
        <v>2500</v>
      </c>
    </row>
    <row r="8" spans="1:8">
      <c r="A8" s="4" t="s">
        <v>382</v>
      </c>
      <c r="B8" s="4" t="s">
        <v>383</v>
      </c>
    </row>
    <row r="9" spans="1:8">
      <c r="A9" s="4" t="s">
        <v>384</v>
      </c>
      <c r="C9" s="7" t="n">
        <v>500</v>
      </c>
      <c r="D9" s="7" t="n">
        <v>500</v>
      </c>
      <c r="F9" s="7" t="n">
        <v>500</v>
      </c>
      <c r="H9" s="7" t="n">
        <v>500</v>
      </c>
    </row>
    <row r="10" spans="1:8">
      <c r="A10" s="4" t="s">
        <v>385</v>
      </c>
      <c r="C10" s="5" t="n">
        <v>0</v>
      </c>
      <c r="F10" s="5" t="n">
        <v>0</v>
      </c>
    </row>
    <row r="11" spans="1:8">
      <c r="A11" s="4" t="s">
        <v>386</v>
      </c>
      <c r="C11" s="7" t="n">
        <v>24500</v>
      </c>
      <c r="F11" s="7" t="n">
        <v>24500</v>
      </c>
    </row>
    <row r="12" spans="1:8">
      <c r="A12" s="4" t="s">
        <v>364</v>
      </c>
      <c r="C12" s="4" t="s">
        <v>387</v>
      </c>
      <c r="E12" s="4" t="s">
        <v>388</v>
      </c>
      <c r="F12" s="4" t="s">
        <v>387</v>
      </c>
      <c r="G12" s="4" t="s">
        <v>388</v>
      </c>
    </row>
    <row r="13" spans="1:8">
      <c r="A13" s="4" t="s">
        <v>95</v>
      </c>
      <c r="C13" s="7" t="n">
        <v>0</v>
      </c>
      <c r="E13" s="7" t="n">
        <v>147</v>
      </c>
      <c r="F13" s="7" t="n">
        <v>0</v>
      </c>
      <c r="G13" s="7" t="n">
        <v>280</v>
      </c>
    </row>
    <row r="14" spans="1:8">
      <c r="A14" s="4" t="s">
        <v>389</v>
      </c>
      <c r="C14" s="5" t="n">
        <v>0</v>
      </c>
      <c r="F14" s="5" t="n">
        <v>0</v>
      </c>
    </row>
    <row r="15" spans="1:8">
      <c r="A15" s="4" t="s">
        <v>390</v>
      </c>
      <c r="B15" s="7" t="n">
        <v>159</v>
      </c>
    </row>
    <row r="16" spans="1:8">
      <c r="A16" s="4" t="s">
        <v>391</v>
      </c>
      <c r="C16" s="7" t="n">
        <v>13</v>
      </c>
      <c r="E16" s="7" t="n">
        <v>14</v>
      </c>
      <c r="F16" s="7" t="n">
        <v>24</v>
      </c>
      <c r="G16" s="7" t="n">
        <v>27</v>
      </c>
    </row>
    <row r="17" spans="1:8">
      <c r="A17" s="4" t="s">
        <v>392</v>
      </c>
    </row>
    <row r="18" spans="1:8">
      <c r="A18" s="3" t="s">
        <v>374</v>
      </c>
    </row>
    <row r="19" spans="1:8">
      <c r="A19" s="4" t="s">
        <v>393</v>
      </c>
      <c r="B19" s="4" t="s">
        <v>394</v>
      </c>
    </row>
    <row r="20" spans="1:8">
      <c r="A20" s="4" t="s">
        <v>395</v>
      </c>
      <c r="B20" s="4" t="s">
        <v>3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27"/>
    <col customWidth="1" max="5" min="5" width="20"/>
    <col customWidth="1" max="6" min="6" width="10"/>
  </cols>
  <sheetData>
    <row r="1" spans="1:6">
      <c r="A1" s="1" t="s">
        <v>104</v>
      </c>
      <c r="B1" s="2" t="s">
        <v>105</v>
      </c>
      <c r="C1" s="2" t="s">
        <v>106</v>
      </c>
      <c r="D1" s="2" t="s">
        <v>107</v>
      </c>
      <c r="E1" s="2" t="s">
        <v>108</v>
      </c>
      <c r="F1" s="2" t="s">
        <v>109</v>
      </c>
    </row>
    <row r="2" spans="1:6">
      <c r="A2" s="4" t="s">
        <v>110</v>
      </c>
      <c r="B2" s="7" t="n">
        <v>2</v>
      </c>
      <c r="D2" s="7" t="n">
        <v>91027</v>
      </c>
      <c r="E2" s="7" t="n">
        <v>-34923</v>
      </c>
      <c r="F2" s="7" t="n">
        <v>56106</v>
      </c>
    </row>
    <row r="3" spans="1:6">
      <c r="A3" s="4" t="s">
        <v>111</v>
      </c>
      <c r="B3" s="5" t="n">
        <v>16628476</v>
      </c>
    </row>
    <row r="4" spans="1:6">
      <c r="A4" s="3" t="s">
        <v>112</v>
      </c>
    </row>
    <row r="5" spans="1:6">
      <c r="A5" s="4" t="s">
        <v>113</v>
      </c>
      <c r="B5" s="5" t="n">
        <v>15596</v>
      </c>
    </row>
    <row r="6" spans="1:6">
      <c r="A6" s="4" t="s">
        <v>114</v>
      </c>
      <c r="B6" s="5" t="n">
        <v>-246</v>
      </c>
    </row>
    <row r="7" spans="1:6">
      <c r="A7" s="4" t="s">
        <v>115</v>
      </c>
      <c r="C7" s="7" t="n">
        <v>-959</v>
      </c>
      <c r="F7" s="5" t="n">
        <v>-959</v>
      </c>
    </row>
    <row r="8" spans="1:6">
      <c r="A8" s="4" t="s">
        <v>116</v>
      </c>
      <c r="C8" s="5" t="n">
        <v>-73466</v>
      </c>
    </row>
    <row r="9" spans="1:6">
      <c r="A9" s="4" t="s">
        <v>117</v>
      </c>
      <c r="B9" s="5" t="n">
        <v>28431</v>
      </c>
    </row>
    <row r="10" spans="1:6">
      <c r="A10" s="4" t="s">
        <v>118</v>
      </c>
      <c r="D10" s="5" t="n">
        <v>-2035</v>
      </c>
      <c r="F10" s="5" t="n">
        <v>-2035</v>
      </c>
    </row>
    <row r="11" spans="1:6">
      <c r="A11" s="4" t="s">
        <v>119</v>
      </c>
      <c r="B11" s="5" t="n">
        <v>593409</v>
      </c>
    </row>
    <row r="12" spans="1:6">
      <c r="A12" s="4" t="s">
        <v>120</v>
      </c>
      <c r="D12" s="5" t="n">
        <v>179</v>
      </c>
      <c r="F12" s="5" t="n">
        <v>179</v>
      </c>
    </row>
    <row r="13" spans="1:6">
      <c r="A13" s="4" t="s">
        <v>121</v>
      </c>
      <c r="B13" s="5" t="n">
        <v>94636</v>
      </c>
    </row>
    <row r="14" spans="1:6">
      <c r="A14" s="4" t="s">
        <v>122</v>
      </c>
      <c r="D14" s="5" t="n">
        <v>6837</v>
      </c>
      <c r="F14" s="5" t="n">
        <v>6837</v>
      </c>
    </row>
    <row r="15" spans="1:6">
      <c r="A15" s="4" t="s">
        <v>99</v>
      </c>
      <c r="E15" s="5" t="n">
        <v>-4345</v>
      </c>
      <c r="F15" s="5" t="n">
        <v>-4345</v>
      </c>
    </row>
    <row r="16" spans="1:6">
      <c r="A16" s="4" t="s">
        <v>123</v>
      </c>
      <c r="B16" s="7" t="n">
        <v>2</v>
      </c>
      <c r="C16" s="7" t="n">
        <v>-959</v>
      </c>
      <c r="D16" s="7" t="n">
        <v>96008</v>
      </c>
      <c r="E16" s="7" t="n">
        <v>-39268</v>
      </c>
      <c r="F16" s="7" t="n">
        <v>55783</v>
      </c>
    </row>
    <row r="17" spans="1:6">
      <c r="A17" s="4" t="s">
        <v>124</v>
      </c>
      <c r="B17" s="5" t="n">
        <v>17360302</v>
      </c>
      <c r="C17" s="5" t="n">
        <v>-734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1461</v>
      </c>
      <c r="C3" s="7" t="n">
        <v>1746</v>
      </c>
    </row>
    <row r="4" spans="1:3">
      <c r="A4" s="4" t="s">
        <v>400</v>
      </c>
      <c r="B4" s="5" t="n">
        <v>-686</v>
      </c>
      <c r="C4" s="5" t="n">
        <v>-674</v>
      </c>
    </row>
    <row r="5" spans="1:3">
      <c r="A5" s="4" t="s">
        <v>401</v>
      </c>
      <c r="B5" s="7" t="n">
        <v>775</v>
      </c>
      <c r="C5" s="7" t="n">
        <v>10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74</v>
      </c>
      <c r="D1" s="2" t="s">
        <v>1</v>
      </c>
    </row>
    <row r="2" spans="1:6">
      <c r="B2" s="2" t="s">
        <v>2</v>
      </c>
      <c r="C2" s="2" t="s">
        <v>75</v>
      </c>
      <c r="D2" s="2" t="s">
        <v>2</v>
      </c>
      <c r="E2" s="2" t="s">
        <v>75</v>
      </c>
      <c r="F2" s="2" t="s">
        <v>25</v>
      </c>
    </row>
    <row r="3" spans="1:6">
      <c r="A3" s="3" t="s">
        <v>398</v>
      </c>
    </row>
    <row r="4" spans="1:6">
      <c r="A4" s="4" t="s">
        <v>403</v>
      </c>
      <c r="B4" s="7" t="n">
        <v>52</v>
      </c>
      <c r="C4" s="7" t="n">
        <v>49</v>
      </c>
      <c r="D4" s="7" t="n">
        <v>109</v>
      </c>
      <c r="E4" s="7" t="n">
        <v>92</v>
      </c>
    </row>
    <row r="5" spans="1:6">
      <c r="A5" s="4" t="s">
        <v>404</v>
      </c>
      <c r="B5" s="7" t="n">
        <v>2189</v>
      </c>
      <c r="D5" s="7" t="n">
        <v>2189</v>
      </c>
      <c r="F5" s="7" t="n">
        <v>2364</v>
      </c>
    </row>
    <row r="6" spans="1:6">
      <c r="A6" s="4" t="s">
        <v>405</v>
      </c>
    </row>
    <row r="7" spans="1:6">
      <c r="A7" s="3" t="s">
        <v>398</v>
      </c>
    </row>
    <row r="8" spans="1:6">
      <c r="A8" s="4" t="s">
        <v>406</v>
      </c>
      <c r="B8" s="4" t="s">
        <v>407</v>
      </c>
      <c r="D8" s="4" t="s">
        <v>407</v>
      </c>
    </row>
    <row r="9" spans="1:6">
      <c r="A9" s="4" t="s">
        <v>408</v>
      </c>
    </row>
    <row r="10" spans="1:6">
      <c r="A10" s="3" t="s">
        <v>398</v>
      </c>
    </row>
    <row r="11" spans="1:6">
      <c r="A11" s="4" t="s">
        <v>406</v>
      </c>
      <c r="B11" s="4" t="s">
        <v>409</v>
      </c>
      <c r="D11" s="4" t="s">
        <v>4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443</v>
      </c>
    </row>
    <row r="4" spans="1:3">
      <c r="A4" s="5" t="n">
        <v>2018</v>
      </c>
      <c r="B4" s="5" t="n">
        <v>779</v>
      </c>
    </row>
    <row r="5" spans="1:3">
      <c r="A5" s="5" t="n">
        <v>2019</v>
      </c>
      <c r="B5" s="5" t="n">
        <v>439</v>
      </c>
    </row>
    <row r="6" spans="1:3">
      <c r="A6" s="5" t="n">
        <v>2020</v>
      </c>
      <c r="B6" s="5" t="n">
        <v>31</v>
      </c>
    </row>
    <row r="7" spans="1:3">
      <c r="A7" s="5" t="n">
        <v>2021</v>
      </c>
      <c r="B7" s="5" t="n">
        <v>3</v>
      </c>
    </row>
    <row r="8" spans="1:3">
      <c r="A8" s="4" t="s">
        <v>109</v>
      </c>
      <c r="B8" s="5" t="n">
        <v>1695</v>
      </c>
    </row>
    <row r="9" spans="1:3">
      <c r="A9" s="4" t="s">
        <v>413</v>
      </c>
      <c r="B9" s="5" t="n">
        <v>-234</v>
      </c>
    </row>
    <row r="10" spans="1:3">
      <c r="A10" s="4" t="s">
        <v>414</v>
      </c>
      <c r="B10" s="5" t="n">
        <v>1461</v>
      </c>
    </row>
    <row r="11" spans="1:3">
      <c r="A11" s="4" t="s">
        <v>400</v>
      </c>
      <c r="B11" s="5" t="n">
        <v>-686</v>
      </c>
      <c r="C11" s="7" t="n">
        <v>-674</v>
      </c>
    </row>
    <row r="12" spans="1:3">
      <c r="A12" s="4" t="s">
        <v>401</v>
      </c>
      <c r="B12" s="7" t="n">
        <v>775</v>
      </c>
      <c r="C12" s="7" t="n">
        <v>10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361</v>
      </c>
    </row>
    <row r="2" spans="1:4">
      <c r="B2" s="2" t="s">
        <v>416</v>
      </c>
      <c r="C2" s="2" t="s">
        <v>2</v>
      </c>
      <c r="D2" s="2" t="s">
        <v>25</v>
      </c>
    </row>
    <row r="3" spans="1:4">
      <c r="A3" s="3" t="s">
        <v>417</v>
      </c>
    </row>
    <row r="4" spans="1:4">
      <c r="A4" s="4" t="s">
        <v>418</v>
      </c>
      <c r="B4" s="7" t="n">
        <v>1750</v>
      </c>
    </row>
    <row r="5" spans="1:4">
      <c r="A5" s="4" t="s">
        <v>419</v>
      </c>
      <c r="B5" s="4" t="s">
        <v>420</v>
      </c>
    </row>
    <row r="6" spans="1:4">
      <c r="A6" s="4" t="s">
        <v>421</v>
      </c>
      <c r="C6" s="7" t="n">
        <v>3883</v>
      </c>
      <c r="D6" s="7" t="n">
        <v>33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22</v>
      </c>
      <c r="B1" s="2" t="s">
        <v>74</v>
      </c>
      <c r="D1" s="2" t="s">
        <v>1</v>
      </c>
    </row>
    <row r="2" spans="1:5">
      <c r="B2" s="2" t="s">
        <v>2</v>
      </c>
      <c r="C2" s="2" t="s">
        <v>75</v>
      </c>
      <c r="D2" s="2" t="s">
        <v>2</v>
      </c>
      <c r="E2" s="2" t="s">
        <v>75</v>
      </c>
    </row>
    <row r="3" spans="1:5">
      <c r="A3" s="3" t="s">
        <v>186</v>
      </c>
    </row>
    <row r="4" spans="1:5">
      <c r="A4" s="4" t="s">
        <v>98</v>
      </c>
      <c r="B4" s="7" t="n">
        <v>165</v>
      </c>
      <c r="C4" s="7" t="n">
        <v>139</v>
      </c>
      <c r="D4" s="7" t="n">
        <v>260</v>
      </c>
      <c r="E4" s="7" t="n">
        <v>175</v>
      </c>
    </row>
    <row r="5" spans="1:5">
      <c r="A5" s="4" t="s">
        <v>423</v>
      </c>
      <c r="D5" s="4" t="s">
        <v>424</v>
      </c>
      <c r="E5" s="4" t="s">
        <v>4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26</v>
      </c>
      <c r="B1" s="2" t="s">
        <v>427</v>
      </c>
    </row>
    <row r="2" spans="1:2">
      <c r="A2" s="4" t="s">
        <v>428</v>
      </c>
    </row>
    <row r="3" spans="1:2">
      <c r="A3" s="3" t="s">
        <v>188</v>
      </c>
    </row>
    <row r="4" spans="1:2">
      <c r="A4" s="4" t="s">
        <v>429</v>
      </c>
      <c r="B4" s="7" t="n">
        <v>26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58</v>
      </c>
      <c r="C1" s="2" t="s">
        <v>2</v>
      </c>
      <c r="D1" s="2" t="s">
        <v>25</v>
      </c>
    </row>
    <row r="2" spans="1:4">
      <c r="A2" s="3" t="s">
        <v>431</v>
      </c>
    </row>
    <row r="3" spans="1:4">
      <c r="A3" s="4" t="s">
        <v>260</v>
      </c>
      <c r="B3" s="5" t="n">
        <v>100000000</v>
      </c>
      <c r="C3" s="5" t="n">
        <v>100000000</v>
      </c>
      <c r="D3" s="5" t="n">
        <v>100000000</v>
      </c>
    </row>
    <row r="4" spans="1:4">
      <c r="A4" s="4" t="s">
        <v>261</v>
      </c>
      <c r="B4" s="8" t="n">
        <v>0.0001</v>
      </c>
      <c r="C4" s="8" t="n">
        <v>0.0001</v>
      </c>
      <c r="D4" s="8" t="n">
        <v>0.0001</v>
      </c>
    </row>
    <row r="5" spans="1:4">
      <c r="A5" s="4" t="s">
        <v>262</v>
      </c>
      <c r="B5" s="5" t="n">
        <v>10000000</v>
      </c>
      <c r="C5" s="5" t="n">
        <v>10000000</v>
      </c>
      <c r="D5" s="5" t="n">
        <v>10000000</v>
      </c>
    </row>
    <row r="6" spans="1:4">
      <c r="A6" s="4" t="s">
        <v>263</v>
      </c>
      <c r="B6" s="8" t="n">
        <v>0.0001</v>
      </c>
      <c r="C6" s="8" t="n">
        <v>0.0001</v>
      </c>
      <c r="D6" s="8" t="n">
        <v>0.0001</v>
      </c>
    </row>
    <row r="7" spans="1:4">
      <c r="A7" s="4" t="s">
        <v>269</v>
      </c>
    </row>
    <row r="8" spans="1:4">
      <c r="A8" s="3" t="s">
        <v>431</v>
      </c>
    </row>
    <row r="9" spans="1:4">
      <c r="A9" s="4" t="s">
        <v>432</v>
      </c>
      <c r="B9" s="5" t="n">
        <v>4300000</v>
      </c>
    </row>
    <row r="10" spans="1:4">
      <c r="A10" s="4" t="s">
        <v>271</v>
      </c>
      <c r="B10" s="7" t="n">
        <v>12</v>
      </c>
    </row>
    <row r="11" spans="1:4">
      <c r="A11" s="4" t="s">
        <v>272</v>
      </c>
      <c r="B11" s="7" t="n">
        <v>55186</v>
      </c>
    </row>
    <row r="12" spans="1:4">
      <c r="A12" s="4" t="s">
        <v>273</v>
      </c>
      <c r="B12" s="7" t="n">
        <v>4154</v>
      </c>
    </row>
    <row r="13" spans="1:4">
      <c r="A13" s="4" t="s">
        <v>274</v>
      </c>
    </row>
    <row r="14" spans="1:4">
      <c r="A14" s="3" t="s">
        <v>431</v>
      </c>
    </row>
    <row r="15" spans="1:4">
      <c r="A15" s="4" t="s">
        <v>432</v>
      </c>
      <c r="B15" s="5" t="n">
        <v>645000</v>
      </c>
    </row>
    <row r="16" spans="1:4">
      <c r="A16" s="4" t="s">
        <v>105</v>
      </c>
    </row>
    <row r="17" spans="1:4">
      <c r="A17" s="3" t="s">
        <v>431</v>
      </c>
    </row>
    <row r="18" spans="1:4">
      <c r="A18" s="4" t="s">
        <v>266</v>
      </c>
      <c r="B18" s="5" t="n">
        <v>5583405</v>
      </c>
    </row>
    <row r="19" spans="1:4">
      <c r="A19" s="4" t="s">
        <v>267</v>
      </c>
      <c r="B19" s="5" t="n">
        <v>5089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33</v>
      </c>
      <c r="B1" s="2" t="s">
        <v>257</v>
      </c>
      <c r="C1" s="2" t="s">
        <v>258</v>
      </c>
      <c r="D1" s="2" t="s">
        <v>2</v>
      </c>
      <c r="E1" s="2" t="s">
        <v>75</v>
      </c>
    </row>
    <row r="2" spans="1:5">
      <c r="A2" s="4" t="s">
        <v>264</v>
      </c>
    </row>
    <row r="3" spans="1:5">
      <c r="A3" s="3" t="s">
        <v>434</v>
      </c>
    </row>
    <row r="4" spans="1:5">
      <c r="A4" s="4" t="s">
        <v>435</v>
      </c>
      <c r="B4" s="5" t="n">
        <v>32216</v>
      </c>
      <c r="D4" s="5" t="n">
        <v>0</v>
      </c>
    </row>
    <row r="5" spans="1:5">
      <c r="A5" s="4" t="s">
        <v>436</v>
      </c>
      <c r="B5" s="9" t="n">
        <v>1.55</v>
      </c>
    </row>
    <row r="6" spans="1:5">
      <c r="A6" s="4" t="s">
        <v>437</v>
      </c>
      <c r="C6" s="5" t="n">
        <v>463589</v>
      </c>
      <c r="E6" s="5" t="n">
        <v>232787</v>
      </c>
    </row>
    <row r="7" spans="1:5">
      <c r="A7" s="4" t="s">
        <v>105</v>
      </c>
    </row>
    <row r="8" spans="1:5">
      <c r="A8" s="3" t="s">
        <v>434</v>
      </c>
    </row>
    <row r="9" spans="1:5">
      <c r="A9" s="4" t="s">
        <v>268</v>
      </c>
      <c r="B9" s="5" t="n">
        <v>28431</v>
      </c>
      <c r="C9" s="5" t="n">
        <v>202061</v>
      </c>
      <c r="D9" s="5" t="n">
        <v>28431</v>
      </c>
      <c r="E9" s="5" t="n">
        <v>2108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8</v>
      </c>
      <c r="B1" s="2" t="s">
        <v>74</v>
      </c>
      <c r="C1" s="2" t="s">
        <v>1</v>
      </c>
    </row>
    <row r="2" spans="1:4">
      <c r="B2" s="2" t="s">
        <v>2</v>
      </c>
      <c r="C2" s="2" t="s">
        <v>2</v>
      </c>
      <c r="D2" s="2" t="s">
        <v>439</v>
      </c>
    </row>
    <row r="3" spans="1:4">
      <c r="A3" s="3" t="s">
        <v>440</v>
      </c>
    </row>
    <row r="4" spans="1:4">
      <c r="A4" s="4" t="s">
        <v>441</v>
      </c>
      <c r="C4" s="7" t="n">
        <v>959</v>
      </c>
    </row>
    <row r="5" spans="1:4">
      <c r="A5" s="4" t="s">
        <v>105</v>
      </c>
    </row>
    <row r="6" spans="1:4">
      <c r="A6" s="3" t="s">
        <v>440</v>
      </c>
    </row>
    <row r="7" spans="1:4">
      <c r="A7" s="4" t="s">
        <v>442</v>
      </c>
      <c r="D7" s="7" t="n">
        <v>5000</v>
      </c>
    </row>
    <row r="8" spans="1:4">
      <c r="A8" s="4" t="s">
        <v>116</v>
      </c>
      <c r="B8" s="5" t="n">
        <v>73466</v>
      </c>
    </row>
    <row r="9" spans="1:4">
      <c r="A9" s="4" t="s">
        <v>443</v>
      </c>
      <c r="B9" s="9" t="n">
        <v>13.05</v>
      </c>
    </row>
    <row r="10" spans="1:4">
      <c r="A10" s="4" t="s">
        <v>441</v>
      </c>
      <c r="B10" s="7" t="n">
        <v>959</v>
      </c>
    </row>
    <row r="11" spans="1:4">
      <c r="A11" s="4" t="s">
        <v>444</v>
      </c>
      <c r="B11" s="7" t="n">
        <v>4041</v>
      </c>
      <c r="C11" s="7" t="n">
        <v>40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446</v>
      </c>
      <c r="C1" s="2" t="s">
        <v>2</v>
      </c>
      <c r="D1" s="2" t="s">
        <v>2</v>
      </c>
    </row>
    <row r="2" spans="1:4">
      <c r="A2" s="4" t="s">
        <v>447</v>
      </c>
    </row>
    <row r="3" spans="1:4">
      <c r="A3" s="3" t="s">
        <v>192</v>
      </c>
    </row>
    <row r="4" spans="1:4">
      <c r="A4" s="4" t="s">
        <v>448</v>
      </c>
      <c r="C4" s="4" t="s">
        <v>347</v>
      </c>
    </row>
    <row r="5" spans="1:4">
      <c r="A5" s="4" t="s">
        <v>449</v>
      </c>
      <c r="C5" s="4" t="s">
        <v>450</v>
      </c>
    </row>
    <row r="6" spans="1:4">
      <c r="A6" s="4" t="s">
        <v>451</v>
      </c>
    </row>
    <row r="7" spans="1:4">
      <c r="A7" s="3" t="s">
        <v>192</v>
      </c>
    </row>
    <row r="8" spans="1:4">
      <c r="A8" s="4" t="s">
        <v>449</v>
      </c>
      <c r="C8" s="4" t="s">
        <v>452</v>
      </c>
    </row>
    <row r="9" spans="1:4">
      <c r="A9" s="4" t="s">
        <v>453</v>
      </c>
      <c r="C9" s="4" t="s">
        <v>454</v>
      </c>
    </row>
    <row r="10" spans="1:4">
      <c r="A10" s="4" t="s">
        <v>455</v>
      </c>
    </row>
    <row r="11" spans="1:4">
      <c r="A11" s="3" t="s">
        <v>192</v>
      </c>
    </row>
    <row r="12" spans="1:4">
      <c r="A12" s="4" t="s">
        <v>456</v>
      </c>
      <c r="C12" s="4" t="s">
        <v>457</v>
      </c>
    </row>
    <row r="13" spans="1:4">
      <c r="A13" s="4" t="s">
        <v>458</v>
      </c>
      <c r="C13" s="4" t="s">
        <v>459</v>
      </c>
    </row>
    <row r="14" spans="1:4">
      <c r="A14" s="4" t="s">
        <v>460</v>
      </c>
    </row>
    <row r="15" spans="1:4">
      <c r="A15" s="3" t="s">
        <v>192</v>
      </c>
    </row>
    <row r="16" spans="1:4">
      <c r="A16" s="4" t="s">
        <v>448</v>
      </c>
      <c r="C16" s="4" t="s">
        <v>339</v>
      </c>
    </row>
    <row r="17" spans="1:4">
      <c r="A17" s="4" t="s">
        <v>461</v>
      </c>
      <c r="C17" s="4" t="s">
        <v>462</v>
      </c>
    </row>
    <row r="18" spans="1:4">
      <c r="A18" s="4" t="s">
        <v>463</v>
      </c>
      <c r="C18" s="4" t="s">
        <v>452</v>
      </c>
    </row>
    <row r="19" spans="1:4">
      <c r="A19" s="4" t="s">
        <v>464</v>
      </c>
    </row>
    <row r="20" spans="1:4">
      <c r="A20" s="3" t="s">
        <v>192</v>
      </c>
    </row>
    <row r="21" spans="1:4">
      <c r="A21" s="4" t="s">
        <v>465</v>
      </c>
      <c r="C21" s="4" t="s">
        <v>466</v>
      </c>
      <c r="D21" s="4" t="s">
        <v>466</v>
      </c>
    </row>
    <row r="22" spans="1:4">
      <c r="A22" s="4" t="s">
        <v>467</v>
      </c>
      <c r="C22" s="4" t="s">
        <v>468</v>
      </c>
    </row>
    <row r="23" spans="1:4">
      <c r="A23" s="4" t="s">
        <v>469</v>
      </c>
    </row>
    <row r="24" spans="1:4">
      <c r="A24" s="3" t="s">
        <v>192</v>
      </c>
    </row>
    <row r="25" spans="1:4">
      <c r="A25" s="4" t="s">
        <v>470</v>
      </c>
      <c r="D25" s="5" t="n">
        <v>0</v>
      </c>
    </row>
    <row r="26" spans="1:4">
      <c r="A26" s="4" t="s">
        <v>471</v>
      </c>
    </row>
    <row r="27" spans="1:4">
      <c r="A27" s="3" t="s">
        <v>192</v>
      </c>
    </row>
    <row r="28" spans="1:4">
      <c r="A28" s="4" t="s">
        <v>472</v>
      </c>
      <c r="D28" s="5" t="n">
        <v>0</v>
      </c>
    </row>
    <row r="29" spans="1:4">
      <c r="A29" s="4" t="s">
        <v>473</v>
      </c>
    </row>
    <row r="30" spans="1:4">
      <c r="A30" s="3" t="s">
        <v>192</v>
      </c>
    </row>
    <row r="31" spans="1:4">
      <c r="A31" s="4" t="s">
        <v>472</v>
      </c>
      <c r="C31" s="5" t="n">
        <v>966768</v>
      </c>
    </row>
    <row r="32" spans="1:4">
      <c r="A32" s="4" t="s">
        <v>474</v>
      </c>
      <c r="B32" s="5" t="n">
        <v>800000</v>
      </c>
    </row>
    <row r="33" spans="1:4">
      <c r="A33" s="4" t="s">
        <v>475</v>
      </c>
      <c r="B33" s="4" t="s">
        <v>476</v>
      </c>
    </row>
    <row r="34" spans="1:4">
      <c r="A34" s="4" t="s">
        <v>477</v>
      </c>
      <c r="C34" s="5" t="n">
        <v>831423</v>
      </c>
    </row>
    <row r="35" spans="1:4">
      <c r="A35" s="4" t="s">
        <v>478</v>
      </c>
      <c r="C35" s="5" t="n">
        <v>526198</v>
      </c>
      <c r="D35" s="5" t="n">
        <v>5261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99</v>
      </c>
      <c r="B4" s="7" t="n">
        <v>-4345</v>
      </c>
      <c r="C4" s="7" t="n">
        <v>-77</v>
      </c>
    </row>
    <row r="5" spans="1:3">
      <c r="A5" s="3" t="s">
        <v>127</v>
      </c>
    </row>
    <row r="6" spans="1:3">
      <c r="A6" s="4" t="s">
        <v>90</v>
      </c>
      <c r="B6" s="5" t="n">
        <v>3564</v>
      </c>
      <c r="C6" s="5" t="n">
        <v>2139</v>
      </c>
    </row>
    <row r="7" spans="1:3">
      <c r="A7" s="4" t="s">
        <v>128</v>
      </c>
      <c r="B7" s="5" t="n">
        <v>46</v>
      </c>
      <c r="C7" s="5" t="n">
        <v>1176</v>
      </c>
    </row>
    <row r="8" spans="1:3">
      <c r="A8" s="4" t="s">
        <v>129</v>
      </c>
      <c r="C8" s="5" t="n">
        <v>-589</v>
      </c>
    </row>
    <row r="9" spans="1:3">
      <c r="A9" s="4" t="s">
        <v>130</v>
      </c>
      <c r="B9" s="5" t="n">
        <v>238</v>
      </c>
      <c r="C9" s="5" t="n">
        <v>133</v>
      </c>
    </row>
    <row r="10" spans="1:3">
      <c r="A10" s="4" t="s">
        <v>131</v>
      </c>
      <c r="B10" s="5" t="n">
        <v>6837</v>
      </c>
      <c r="C10" s="5" t="n">
        <v>258</v>
      </c>
    </row>
    <row r="11" spans="1:3">
      <c r="A11" s="4" t="s">
        <v>94</v>
      </c>
      <c r="C11" s="5" t="n">
        <v>-13</v>
      </c>
    </row>
    <row r="12" spans="1:3">
      <c r="A12" s="4" t="s">
        <v>132</v>
      </c>
      <c r="B12" s="5" t="n">
        <v>37</v>
      </c>
      <c r="C12" s="5" t="n">
        <v>99</v>
      </c>
    </row>
    <row r="13" spans="1:3">
      <c r="A13" s="4" t="s">
        <v>133</v>
      </c>
      <c r="B13" s="5" t="n">
        <v>12</v>
      </c>
    </row>
    <row r="14" spans="1:3">
      <c r="A14" s="3" t="s">
        <v>134</v>
      </c>
    </row>
    <row r="15" spans="1:3">
      <c r="A15" s="4" t="s">
        <v>28</v>
      </c>
      <c r="B15" s="5" t="n">
        <v>-1901</v>
      </c>
      <c r="C15" s="5" t="n">
        <v>-47</v>
      </c>
    </row>
    <row r="16" spans="1:3">
      <c r="A16" s="4" t="s">
        <v>29</v>
      </c>
      <c r="B16" s="5" t="n">
        <v>-291</v>
      </c>
      <c r="C16" s="5" t="n">
        <v>-545</v>
      </c>
    </row>
    <row r="17" spans="1:3">
      <c r="A17" s="4" t="s">
        <v>30</v>
      </c>
      <c r="B17" s="5" t="n">
        <v>-13</v>
      </c>
      <c r="C17" s="5" t="n">
        <v>313</v>
      </c>
    </row>
    <row r="18" spans="1:3">
      <c r="A18" s="4" t="s">
        <v>135</v>
      </c>
      <c r="B18" s="5" t="n">
        <v>105</v>
      </c>
      <c r="C18" s="5" t="n">
        <v>-207</v>
      </c>
    </row>
    <row r="19" spans="1:3">
      <c r="A19" s="4" t="s">
        <v>38</v>
      </c>
      <c r="C19" s="5" t="n">
        <v>76</v>
      </c>
    </row>
    <row r="20" spans="1:3">
      <c r="A20" s="4" t="s">
        <v>44</v>
      </c>
      <c r="B20" s="5" t="n">
        <v>91</v>
      </c>
      <c r="C20" s="5" t="n">
        <v>929</v>
      </c>
    </row>
    <row r="21" spans="1:3">
      <c r="A21" s="4" t="s">
        <v>45</v>
      </c>
      <c r="B21" s="5" t="n">
        <v>1970</v>
      </c>
      <c r="C21" s="5" t="n">
        <v>-754</v>
      </c>
    </row>
    <row r="22" spans="1:3">
      <c r="A22" s="4" t="s">
        <v>50</v>
      </c>
      <c r="B22" s="5" t="n">
        <v>466</v>
      </c>
      <c r="C22" s="5" t="n">
        <v>4023</v>
      </c>
    </row>
    <row r="23" spans="1:3">
      <c r="A23" s="4" t="s">
        <v>136</v>
      </c>
      <c r="B23" s="5" t="n">
        <v>6816</v>
      </c>
      <c r="C23" s="5" t="n">
        <v>6914</v>
      </c>
    </row>
    <row r="24" spans="1:3">
      <c r="A24" s="3" t="s">
        <v>137</v>
      </c>
    </row>
    <row r="25" spans="1:3">
      <c r="A25" s="4" t="s">
        <v>138</v>
      </c>
      <c r="B25" s="5" t="n">
        <v>-1950</v>
      </c>
      <c r="C25" s="5" t="n">
        <v>-2901</v>
      </c>
    </row>
    <row r="26" spans="1:3">
      <c r="A26" s="4" t="s">
        <v>139</v>
      </c>
      <c r="B26" s="5" t="n">
        <v>-1514</v>
      </c>
      <c r="C26" s="5" t="n">
        <v>-576</v>
      </c>
    </row>
    <row r="27" spans="1:3">
      <c r="A27" s="4" t="s">
        <v>140</v>
      </c>
      <c r="C27" s="5" t="n">
        <v>-29</v>
      </c>
    </row>
    <row r="28" spans="1:3">
      <c r="A28" s="4" t="s">
        <v>141</v>
      </c>
      <c r="C28" s="5" t="n">
        <v>200</v>
      </c>
    </row>
    <row r="29" spans="1:3">
      <c r="A29" s="4" t="s">
        <v>142</v>
      </c>
      <c r="B29" s="5" t="n">
        <v>-3464</v>
      </c>
      <c r="C29" s="5" t="n">
        <v>-3306</v>
      </c>
    </row>
    <row r="30" spans="1:3">
      <c r="A30" s="3" t="s">
        <v>143</v>
      </c>
    </row>
    <row r="31" spans="1:3">
      <c r="A31" s="4" t="s">
        <v>144</v>
      </c>
      <c r="B31" s="5" t="n">
        <v>-959</v>
      </c>
    </row>
    <row r="32" spans="1:3">
      <c r="A32" s="4" t="s">
        <v>145</v>
      </c>
      <c r="B32" s="5" t="n">
        <v>179</v>
      </c>
    </row>
    <row r="33" spans="1:3">
      <c r="A33" s="4" t="s">
        <v>146</v>
      </c>
      <c r="B33" s="5" t="n">
        <v>-2123</v>
      </c>
    </row>
    <row r="34" spans="1:3">
      <c r="A34" s="4" t="s">
        <v>147</v>
      </c>
      <c r="B34" s="5" t="n">
        <v>-18</v>
      </c>
      <c r="C34" s="5" t="n">
        <v>-113</v>
      </c>
    </row>
    <row r="35" spans="1:3">
      <c r="A35" s="4" t="s">
        <v>148</v>
      </c>
      <c r="C35" s="5" t="n">
        <v>4500</v>
      </c>
    </row>
    <row r="36" spans="1:3">
      <c r="A36" s="4" t="s">
        <v>149</v>
      </c>
      <c r="C36" s="5" t="n">
        <v>-180</v>
      </c>
    </row>
    <row r="37" spans="1:3">
      <c r="A37" s="4" t="s">
        <v>150</v>
      </c>
      <c r="B37" s="5" t="n">
        <v>-132</v>
      </c>
      <c r="C37" s="5" t="n">
        <v>-982</v>
      </c>
    </row>
    <row r="38" spans="1:3">
      <c r="A38" s="4" t="s">
        <v>151</v>
      </c>
      <c r="B38" s="5" t="n">
        <v>-1498</v>
      </c>
      <c r="C38" s="5" t="n">
        <v>-1895</v>
      </c>
    </row>
    <row r="39" spans="1:3">
      <c r="A39" s="4" t="s">
        <v>152</v>
      </c>
      <c r="B39" s="5" t="n">
        <v>-335</v>
      </c>
      <c r="C39" s="5" t="n">
        <v>-2665</v>
      </c>
    </row>
    <row r="40" spans="1:3">
      <c r="A40" s="4" t="s">
        <v>153</v>
      </c>
      <c r="B40" s="5" t="n">
        <v>-4886</v>
      </c>
      <c r="C40" s="5" t="n">
        <v>-1335</v>
      </c>
    </row>
    <row r="41" spans="1:3">
      <c r="A41" s="4" t="s">
        <v>154</v>
      </c>
      <c r="B41" s="5" t="n">
        <v>-1534</v>
      </c>
      <c r="C41" s="5" t="n">
        <v>2273</v>
      </c>
    </row>
    <row r="42" spans="1:3">
      <c r="A42" s="4" t="s">
        <v>155</v>
      </c>
      <c r="B42" s="5" t="n">
        <v>4345</v>
      </c>
      <c r="C42" s="5" t="n">
        <v>2026</v>
      </c>
    </row>
    <row r="43" spans="1:3">
      <c r="A43" s="4" t="s">
        <v>156</v>
      </c>
      <c r="B43" s="5" t="n">
        <v>2811</v>
      </c>
      <c r="C43" s="5" t="n">
        <v>4299</v>
      </c>
    </row>
    <row r="44" spans="1:3">
      <c r="A44" s="3" t="s">
        <v>157</v>
      </c>
    </row>
    <row r="45" spans="1:3">
      <c r="A45" s="4" t="s">
        <v>158</v>
      </c>
      <c r="B45" s="5" t="n">
        <v>50</v>
      </c>
      <c r="C45" s="5" t="n">
        <v>1081</v>
      </c>
    </row>
    <row r="46" spans="1:3">
      <c r="A46" s="4" t="s">
        <v>159</v>
      </c>
      <c r="B46" s="5" t="n">
        <v>553</v>
      </c>
      <c r="C46" s="5" t="n">
        <v>186</v>
      </c>
    </row>
    <row r="47" spans="1:3">
      <c r="A47" s="4" t="s">
        <v>160</v>
      </c>
      <c r="C47" s="5" t="n">
        <v>1291</v>
      </c>
    </row>
    <row r="48" spans="1:3">
      <c r="A48" s="4" t="s">
        <v>161</v>
      </c>
      <c r="B48" s="7" t="n">
        <v>106</v>
      </c>
      <c r="C48" s="5" t="n">
        <v>1615</v>
      </c>
    </row>
    <row r="49" spans="1:3">
      <c r="A49" s="4" t="s">
        <v>162</v>
      </c>
      <c r="C49" s="7" t="n">
        <v>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9</v>
      </c>
      <c r="B1" s="2" t="s">
        <v>480</v>
      </c>
      <c r="C1" s="2" t="s">
        <v>481</v>
      </c>
      <c r="D1" s="2" t="s">
        <v>446</v>
      </c>
      <c r="E1" s="2" t="s">
        <v>2</v>
      </c>
      <c r="F1" s="2" t="s">
        <v>75</v>
      </c>
      <c r="G1" s="2" t="s">
        <v>2</v>
      </c>
      <c r="H1" s="2" t="s">
        <v>75</v>
      </c>
      <c r="I1" s="2" t="s">
        <v>2</v>
      </c>
    </row>
    <row r="2" spans="1:9">
      <c r="A2" s="3" t="s">
        <v>192</v>
      </c>
    </row>
    <row r="3" spans="1:9">
      <c r="A3" s="4" t="s">
        <v>482</v>
      </c>
      <c r="E3" s="7" t="n">
        <v>3016</v>
      </c>
      <c r="F3" s="7" t="n">
        <v>131</v>
      </c>
      <c r="G3" s="7" t="n">
        <v>6837</v>
      </c>
      <c r="H3" s="7" t="n">
        <v>258</v>
      </c>
    </row>
    <row r="4" spans="1:9">
      <c r="A4" s="4" t="s">
        <v>469</v>
      </c>
    </row>
    <row r="5" spans="1:9">
      <c r="A5" s="3" t="s">
        <v>192</v>
      </c>
    </row>
    <row r="6" spans="1:9">
      <c r="A6" s="4" t="s">
        <v>470</v>
      </c>
      <c r="I6" s="5" t="n">
        <v>0</v>
      </c>
    </row>
    <row r="7" spans="1:9">
      <c r="A7" s="4" t="s">
        <v>483</v>
      </c>
    </row>
    <row r="8" spans="1:9">
      <c r="A8" s="3" t="s">
        <v>192</v>
      </c>
    </row>
    <row r="9" spans="1:9">
      <c r="A9" s="4" t="s">
        <v>470</v>
      </c>
      <c r="D9" s="5" t="n">
        <v>700386</v>
      </c>
    </row>
    <row r="10" spans="1:9">
      <c r="A10" s="4" t="s">
        <v>484</v>
      </c>
      <c r="D10" s="7" t="n">
        <v>12</v>
      </c>
    </row>
    <row r="11" spans="1:9">
      <c r="A11" s="4" t="s">
        <v>482</v>
      </c>
      <c r="E11" s="5" t="n">
        <v>2084</v>
      </c>
      <c r="G11" s="5" t="n">
        <v>5159</v>
      </c>
    </row>
    <row r="12" spans="1:9">
      <c r="A12" s="4" t="s">
        <v>485</v>
      </c>
      <c r="E12" s="5" t="n">
        <v>0</v>
      </c>
      <c r="G12" s="5" t="n">
        <v>0</v>
      </c>
      <c r="I12" s="7" t="n">
        <v>0</v>
      </c>
    </row>
    <row r="13" spans="1:9">
      <c r="A13" s="4" t="s">
        <v>486</v>
      </c>
    </row>
    <row r="14" spans="1:9">
      <c r="A14" s="3" t="s">
        <v>192</v>
      </c>
    </row>
    <row r="15" spans="1:9">
      <c r="A15" s="4" t="s">
        <v>482</v>
      </c>
      <c r="E15" s="5" t="n">
        <v>53</v>
      </c>
      <c r="G15" s="5" t="n">
        <v>109</v>
      </c>
    </row>
    <row r="16" spans="1:9">
      <c r="A16" s="4" t="s">
        <v>485</v>
      </c>
      <c r="E16" s="7" t="n">
        <v>332</v>
      </c>
      <c r="G16" s="7" t="n">
        <v>332</v>
      </c>
      <c r="I16" s="7" t="n">
        <v>332</v>
      </c>
    </row>
    <row r="17" spans="1:9">
      <c r="A17" s="4" t="s">
        <v>487</v>
      </c>
    </row>
    <row r="18" spans="1:9">
      <c r="A18" s="3" t="s">
        <v>192</v>
      </c>
    </row>
    <row r="19" spans="1:9">
      <c r="A19" s="4" t="s">
        <v>470</v>
      </c>
      <c r="D19" s="5" t="n">
        <v>22260</v>
      </c>
    </row>
    <row r="20" spans="1:9">
      <c r="A20" s="4" t="s">
        <v>484</v>
      </c>
      <c r="D20" s="7" t="n">
        <v>12</v>
      </c>
    </row>
    <row r="21" spans="1:9">
      <c r="A21" s="4" t="s">
        <v>488</v>
      </c>
    </row>
    <row r="22" spans="1:9">
      <c r="A22" s="3" t="s">
        <v>192</v>
      </c>
    </row>
    <row r="23" spans="1:9">
      <c r="A23" s="4" t="s">
        <v>470</v>
      </c>
      <c r="C23" s="5" t="n">
        <v>5212</v>
      </c>
    </row>
    <row r="24" spans="1:9">
      <c r="A24" s="4" t="s">
        <v>484</v>
      </c>
      <c r="C24" s="9" t="n">
        <v>13.68</v>
      </c>
    </row>
    <row r="25" spans="1:9">
      <c r="A25" s="4" t="s">
        <v>489</v>
      </c>
      <c r="C25" s="4" t="s">
        <v>490</v>
      </c>
    </row>
    <row r="26" spans="1:9">
      <c r="A26" s="4" t="s">
        <v>449</v>
      </c>
      <c r="C26" s="4" t="s">
        <v>420</v>
      </c>
    </row>
    <row r="27" spans="1:9">
      <c r="A27" s="4" t="s">
        <v>491</v>
      </c>
    </row>
    <row r="28" spans="1:9">
      <c r="A28" s="3" t="s">
        <v>192</v>
      </c>
    </row>
    <row r="29" spans="1:9">
      <c r="A29" s="4" t="s">
        <v>489</v>
      </c>
      <c r="D29" s="4" t="s">
        <v>490</v>
      </c>
    </row>
    <row r="30" spans="1:9">
      <c r="A30" s="4" t="s">
        <v>449</v>
      </c>
      <c r="D30" s="4" t="s">
        <v>420</v>
      </c>
    </row>
    <row r="31" spans="1:9">
      <c r="A31" s="4" t="s">
        <v>492</v>
      </c>
    </row>
    <row r="32" spans="1:9">
      <c r="A32" s="3" t="s">
        <v>192</v>
      </c>
    </row>
    <row r="33" spans="1:9">
      <c r="A33" s="4" t="s">
        <v>493</v>
      </c>
      <c r="B33" s="5" t="n">
        <v>7420</v>
      </c>
    </row>
    <row r="34" spans="1:9">
      <c r="A34" s="4" t="s">
        <v>494</v>
      </c>
    </row>
    <row r="35" spans="1:9">
      <c r="A35" s="3" t="s">
        <v>192</v>
      </c>
    </row>
    <row r="36" spans="1:9">
      <c r="A36" s="4" t="s">
        <v>470</v>
      </c>
      <c r="B36" s="5" t="n">
        <v>10384</v>
      </c>
    </row>
    <row r="37" spans="1:9">
      <c r="A37" s="4" t="s">
        <v>484</v>
      </c>
      <c r="B37" s="9" t="n">
        <v>13.54</v>
      </c>
    </row>
    <row r="38" spans="1:9">
      <c r="A38" s="4" t="s">
        <v>495</v>
      </c>
    </row>
    <row r="39" spans="1:9">
      <c r="A39" s="3" t="s">
        <v>192</v>
      </c>
    </row>
    <row r="40" spans="1:9">
      <c r="A40" s="4" t="s">
        <v>449</v>
      </c>
      <c r="D40" s="4" t="s">
        <v>452</v>
      </c>
    </row>
    <row r="41" spans="1:9">
      <c r="A41" s="4" t="s">
        <v>496</v>
      </c>
    </row>
    <row r="42" spans="1:9">
      <c r="A42" s="3" t="s">
        <v>192</v>
      </c>
    </row>
    <row r="43" spans="1:9">
      <c r="A43" s="4" t="s">
        <v>449</v>
      </c>
      <c r="B43" s="4" t="s">
        <v>4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97</v>
      </c>
      <c r="B1" s="2" t="s">
        <v>74</v>
      </c>
      <c r="D1" s="2" t="s">
        <v>1</v>
      </c>
    </row>
    <row r="2" spans="1:5">
      <c r="B2" s="2" t="s">
        <v>2</v>
      </c>
      <c r="C2" s="2" t="s">
        <v>75</v>
      </c>
      <c r="D2" s="2" t="s">
        <v>2</v>
      </c>
      <c r="E2" s="2" t="s">
        <v>75</v>
      </c>
    </row>
    <row r="3" spans="1:5">
      <c r="A3" s="3" t="s">
        <v>192</v>
      </c>
    </row>
    <row r="4" spans="1:5">
      <c r="A4" s="4" t="s">
        <v>482</v>
      </c>
      <c r="B4" s="7" t="n">
        <v>3016</v>
      </c>
      <c r="C4" s="7" t="n">
        <v>131</v>
      </c>
      <c r="D4" s="7" t="n">
        <v>6837</v>
      </c>
      <c r="E4" s="7" t="n">
        <v>258</v>
      </c>
    </row>
    <row r="5" spans="1:5">
      <c r="A5" s="4" t="s">
        <v>447</v>
      </c>
    </row>
    <row r="6" spans="1:5">
      <c r="A6" s="3" t="s">
        <v>192</v>
      </c>
    </row>
    <row r="7" spans="1:5">
      <c r="A7" s="4" t="s">
        <v>482</v>
      </c>
      <c r="B7" s="7" t="n">
        <v>879</v>
      </c>
      <c r="C7" s="7" t="n">
        <v>131</v>
      </c>
      <c r="D7" s="7" t="n">
        <v>1569</v>
      </c>
      <c r="E7" s="7" t="n">
        <v>258</v>
      </c>
    </row>
    <row r="8" spans="1:5">
      <c r="A8" s="4" t="s">
        <v>293</v>
      </c>
    </row>
    <row r="9" spans="1:5">
      <c r="A9" s="3" t="s">
        <v>498</v>
      </c>
    </row>
    <row r="10" spans="1:5">
      <c r="A10" s="4" t="s">
        <v>499</v>
      </c>
      <c r="D10" s="4" t="s">
        <v>500</v>
      </c>
      <c r="E10" s="4" t="s">
        <v>501</v>
      </c>
    </row>
    <row r="11" spans="1:5">
      <c r="A11" s="4" t="s">
        <v>502</v>
      </c>
      <c r="D11" s="4" t="s">
        <v>503</v>
      </c>
      <c r="E11" s="4" t="s">
        <v>504</v>
      </c>
    </row>
    <row r="12" spans="1:5">
      <c r="A12" s="4" t="s">
        <v>505</v>
      </c>
      <c r="D12" s="4" t="s">
        <v>506</v>
      </c>
      <c r="E12" s="4" t="s">
        <v>507</v>
      </c>
    </row>
    <row r="13" spans="1:5">
      <c r="A13" s="4" t="s">
        <v>508</v>
      </c>
      <c r="D13" s="9" t="n">
        <v>7.88</v>
      </c>
      <c r="E13" s="9" t="n">
        <v>7.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509</v>
      </c>
      <c r="B1" s="2" t="s">
        <v>1</v>
      </c>
    </row>
    <row r="2" spans="1:3">
      <c r="B2" s="2" t="s">
        <v>510</v>
      </c>
      <c r="C2" s="2" t="s">
        <v>511</v>
      </c>
    </row>
    <row r="3" spans="1:3">
      <c r="A3" s="3" t="s">
        <v>512</v>
      </c>
    </row>
    <row r="4" spans="1:3">
      <c r="A4" s="4" t="s">
        <v>513</v>
      </c>
      <c r="B4" s="7" t="n">
        <v>11590</v>
      </c>
      <c r="C4" s="7" t="n">
        <v>832</v>
      </c>
    </row>
    <row r="5" spans="1:3">
      <c r="A5" s="4" t="s">
        <v>514</v>
      </c>
      <c r="B5" s="7" t="n">
        <v>179</v>
      </c>
    </row>
    <row r="6" spans="1:3">
      <c r="A6" s="4" t="s">
        <v>515</v>
      </c>
      <c r="B6" s="5" t="n">
        <v>362403</v>
      </c>
      <c r="C6" s="5" t="n">
        <v>7930</v>
      </c>
    </row>
    <row r="7" spans="1:3">
      <c r="A7" s="4" t="s">
        <v>516</v>
      </c>
      <c r="B7" s="5" t="n">
        <v>955812</v>
      </c>
      <c r="C7" s="5" t="n">
        <v>71150</v>
      </c>
    </row>
    <row r="8" spans="1:3">
      <c r="A8" s="4" t="s">
        <v>517</v>
      </c>
      <c r="B8" s="7" t="n">
        <v>3186</v>
      </c>
      <c r="C8" s="7" t="n">
        <v>104</v>
      </c>
    </row>
    <row r="9" spans="1:3">
      <c r="A9" s="4" t="s">
        <v>473</v>
      </c>
    </row>
    <row r="10" spans="1:3">
      <c r="A10" s="3" t="s">
        <v>518</v>
      </c>
    </row>
    <row r="11" spans="1:3">
      <c r="A11" s="4" t="s">
        <v>519</v>
      </c>
      <c r="B11" s="5" t="n">
        <v>3059690</v>
      </c>
    </row>
    <row r="12" spans="1:3">
      <c r="A12" s="4" t="s">
        <v>520</v>
      </c>
      <c r="B12" s="5" t="n">
        <v>966768</v>
      </c>
    </row>
    <row r="13" spans="1:3">
      <c r="A13" s="4" t="s">
        <v>521</v>
      </c>
      <c r="B13" s="5" t="n">
        <v>-1050448</v>
      </c>
    </row>
    <row r="14" spans="1:3">
      <c r="A14" s="4" t="s">
        <v>522</v>
      </c>
      <c r="B14" s="5" t="n">
        <v>-18708</v>
      </c>
    </row>
    <row r="15" spans="1:3">
      <c r="A15" s="4" t="s">
        <v>523</v>
      </c>
      <c r="B15" s="5" t="n">
        <v>2957302</v>
      </c>
    </row>
    <row r="16" spans="1:3">
      <c r="A16" s="4" t="s">
        <v>524</v>
      </c>
      <c r="B16" s="5" t="n">
        <v>2957302</v>
      </c>
    </row>
    <row r="17" spans="1:3">
      <c r="A17" s="4" t="s">
        <v>525</v>
      </c>
      <c r="B17" s="5" t="n">
        <v>1388888</v>
      </c>
    </row>
    <row r="18" spans="1:3">
      <c r="A18" s="3" t="s">
        <v>526</v>
      </c>
    </row>
    <row r="19" spans="1:3">
      <c r="A19" s="4" t="s">
        <v>527</v>
      </c>
      <c r="B19" s="9" t="n">
        <v>5.14</v>
      </c>
    </row>
    <row r="20" spans="1:3">
      <c r="A20" s="4" t="s">
        <v>528</v>
      </c>
      <c r="B20" s="10" t="n">
        <v>14.03</v>
      </c>
    </row>
    <row r="21" spans="1:3">
      <c r="A21" s="4" t="s">
        <v>529</v>
      </c>
      <c r="B21" s="10" t="n">
        <v>3.2</v>
      </c>
    </row>
    <row r="22" spans="1:3">
      <c r="A22" s="4" t="s">
        <v>530</v>
      </c>
      <c r="B22" s="10" t="n">
        <v>8.720000000000001</v>
      </c>
    </row>
    <row r="23" spans="1:3">
      <c r="A23" s="4" t="s">
        <v>531</v>
      </c>
      <c r="B23" s="10" t="n">
        <v>8.710000000000001</v>
      </c>
    </row>
    <row r="24" spans="1:3">
      <c r="A24" s="4" t="s">
        <v>532</v>
      </c>
      <c r="B24" s="10" t="n">
        <v>8.710000000000001</v>
      </c>
    </row>
    <row r="25" spans="1:3">
      <c r="A25" s="4" t="s">
        <v>533</v>
      </c>
      <c r="B25" s="9" t="n">
        <v>3.29</v>
      </c>
    </row>
    <row r="26" spans="1:3">
      <c r="A26" s="3" t="s">
        <v>534</v>
      </c>
    </row>
    <row r="27" spans="1:3">
      <c r="A27" s="4" t="s">
        <v>535</v>
      </c>
      <c r="B27" s="4" t="s">
        <v>536</v>
      </c>
    </row>
    <row r="28" spans="1:3">
      <c r="A28" s="4" t="s">
        <v>537</v>
      </c>
      <c r="B28" s="4" t="s">
        <v>536</v>
      </c>
    </row>
    <row r="29" spans="1:3">
      <c r="A29" s="4" t="s">
        <v>538</v>
      </c>
      <c r="B29" s="4" t="s">
        <v>539</v>
      </c>
    </row>
    <row r="30" spans="1:3">
      <c r="A30" s="3" t="s">
        <v>540</v>
      </c>
    </row>
    <row r="31" spans="1:3">
      <c r="A31" s="4" t="s">
        <v>541</v>
      </c>
      <c r="B31" s="7" t="n">
        <v>18852</v>
      </c>
    </row>
    <row r="32" spans="1:3">
      <c r="A32" s="4" t="s">
        <v>542</v>
      </c>
      <c r="B32" s="5" t="n">
        <v>18852</v>
      </c>
    </row>
    <row r="33" spans="1:3">
      <c r="A33" s="4" t="s">
        <v>543</v>
      </c>
      <c r="B33" s="5" t="n">
        <v>16336</v>
      </c>
    </row>
    <row r="34" spans="1:3">
      <c r="A34" s="4" t="s">
        <v>544</v>
      </c>
    </row>
    <row r="35" spans="1:3">
      <c r="A35" s="3" t="s">
        <v>512</v>
      </c>
    </row>
    <row r="36" spans="1:3">
      <c r="A36" s="4" t="s">
        <v>545</v>
      </c>
      <c r="B36" s="7" t="n">
        <v>10223</v>
      </c>
    </row>
    <row r="37" spans="1:3">
      <c r="A37" s="4" t="s">
        <v>546</v>
      </c>
      <c r="B37" s="4" t="s">
        <v>547</v>
      </c>
    </row>
    <row r="38" spans="1:3">
      <c r="A38" s="4" t="s">
        <v>548</v>
      </c>
    </row>
    <row r="39" spans="1:3">
      <c r="A39" s="3" t="s">
        <v>518</v>
      </c>
    </row>
    <row r="40" spans="1:3">
      <c r="A40" s="4" t="s">
        <v>523</v>
      </c>
      <c r="B40" s="5" t="n">
        <v>151048</v>
      </c>
    </row>
    <row r="41" spans="1:3">
      <c r="A41" s="3" t="s">
        <v>512</v>
      </c>
    </row>
    <row r="42" spans="1:3">
      <c r="A42" s="4" t="s">
        <v>549</v>
      </c>
      <c r="B42" s="5" t="n">
        <v>7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0</v>
      </c>
      <c r="B1" s="2" t="s">
        <v>74</v>
      </c>
      <c r="D1" s="2" t="s">
        <v>1</v>
      </c>
    </row>
    <row r="2" spans="1:5">
      <c r="B2" s="2" t="s">
        <v>2</v>
      </c>
      <c r="C2" s="2" t="s">
        <v>75</v>
      </c>
      <c r="D2" s="2" t="s">
        <v>2</v>
      </c>
      <c r="E2" s="2" t="s">
        <v>75</v>
      </c>
    </row>
    <row r="3" spans="1:5">
      <c r="A3" s="3" t="s">
        <v>551</v>
      </c>
    </row>
    <row r="4" spans="1:5">
      <c r="A4" s="4" t="s">
        <v>482</v>
      </c>
      <c r="B4" s="7" t="n">
        <v>3016</v>
      </c>
      <c r="C4" s="7" t="n">
        <v>131</v>
      </c>
      <c r="D4" s="7" t="n">
        <v>6837</v>
      </c>
      <c r="E4" s="7" t="n">
        <v>258</v>
      </c>
    </row>
    <row r="5" spans="1:5">
      <c r="A5" s="4" t="s">
        <v>552</v>
      </c>
    </row>
    <row r="6" spans="1:5">
      <c r="A6" s="3" t="s">
        <v>551</v>
      </c>
    </row>
    <row r="7" spans="1:5">
      <c r="A7" s="4" t="s">
        <v>482</v>
      </c>
      <c r="B7" s="5" t="n">
        <v>126</v>
      </c>
      <c r="C7" s="5" t="n">
        <v>29</v>
      </c>
      <c r="D7" s="5" t="n">
        <v>221</v>
      </c>
      <c r="E7" s="5" t="n">
        <v>58</v>
      </c>
    </row>
    <row r="8" spans="1:5">
      <c r="A8" s="4" t="s">
        <v>553</v>
      </c>
    </row>
    <row r="9" spans="1:5">
      <c r="A9" s="3" t="s">
        <v>551</v>
      </c>
    </row>
    <row r="10" spans="1:5">
      <c r="A10" s="4" t="s">
        <v>482</v>
      </c>
      <c r="B10" s="5" t="n">
        <v>69</v>
      </c>
      <c r="C10" s="5" t="n">
        <v>7</v>
      </c>
      <c r="D10" s="5" t="n">
        <v>112</v>
      </c>
      <c r="E10" s="5" t="n">
        <v>14</v>
      </c>
    </row>
    <row r="11" spans="1:5">
      <c r="A11" s="4" t="s">
        <v>86</v>
      </c>
    </row>
    <row r="12" spans="1:5">
      <c r="A12" s="3" t="s">
        <v>551</v>
      </c>
    </row>
    <row r="13" spans="1:5">
      <c r="A13" s="4" t="s">
        <v>482</v>
      </c>
      <c r="B13" s="5" t="n">
        <v>216</v>
      </c>
      <c r="C13" s="5" t="n">
        <v>10</v>
      </c>
      <c r="D13" s="5" t="n">
        <v>320</v>
      </c>
      <c r="E13" s="5" t="n">
        <v>21</v>
      </c>
    </row>
    <row r="14" spans="1:5">
      <c r="A14" s="4" t="s">
        <v>554</v>
      </c>
    </row>
    <row r="15" spans="1:5">
      <c r="A15" s="3" t="s">
        <v>551</v>
      </c>
    </row>
    <row r="16" spans="1:5">
      <c r="A16" s="4" t="s">
        <v>482</v>
      </c>
      <c r="B16" s="5" t="n">
        <v>165</v>
      </c>
      <c r="C16" s="5" t="n">
        <v>22</v>
      </c>
      <c r="D16" s="5" t="n">
        <v>282</v>
      </c>
      <c r="E16" s="5" t="n">
        <v>44</v>
      </c>
    </row>
    <row r="17" spans="1:5">
      <c r="A17" s="4" t="s">
        <v>88</v>
      </c>
    </row>
    <row r="18" spans="1:5">
      <c r="A18" s="3" t="s">
        <v>551</v>
      </c>
    </row>
    <row r="19" spans="1:5">
      <c r="A19" s="4" t="s">
        <v>482</v>
      </c>
      <c r="B19" s="7" t="n">
        <v>2440</v>
      </c>
      <c r="C19" s="7" t="n">
        <v>63</v>
      </c>
      <c r="D19" s="7" t="n">
        <v>5902</v>
      </c>
      <c r="E19" s="7" t="n">
        <v>1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194</v>
      </c>
    </row>
    <row r="3" spans="1:3">
      <c r="A3" s="4" t="s">
        <v>556</v>
      </c>
      <c r="B3" s="7" t="n">
        <v>1547</v>
      </c>
      <c r="C3" s="7" t="n">
        <v>1493</v>
      </c>
    </row>
    <row r="4" spans="1:3">
      <c r="A4" s="4" t="s">
        <v>557</v>
      </c>
      <c r="C4" s="5" t="n">
        <v>1515</v>
      </c>
    </row>
    <row r="5" spans="1:3">
      <c r="A5" s="4" t="s">
        <v>558</v>
      </c>
      <c r="B5" s="5" t="n">
        <v>1547</v>
      </c>
      <c r="C5" s="5" t="n">
        <v>3008</v>
      </c>
    </row>
    <row r="6" spans="1:3">
      <c r="A6" s="11" t="n">
        <v>3</v>
      </c>
    </row>
    <row r="7" spans="1:3">
      <c r="A7" s="3" t="s">
        <v>194</v>
      </c>
    </row>
    <row r="8" spans="1:3">
      <c r="A8" s="4" t="s">
        <v>556</v>
      </c>
      <c r="B8" s="5" t="n">
        <v>1547</v>
      </c>
      <c r="C8" s="5" t="n">
        <v>1493</v>
      </c>
    </row>
    <row r="9" spans="1:3">
      <c r="A9" s="4" t="s">
        <v>557</v>
      </c>
      <c r="C9" s="5" t="n">
        <v>1515</v>
      </c>
    </row>
    <row r="10" spans="1:3">
      <c r="A10" s="4" t="s">
        <v>558</v>
      </c>
      <c r="B10" s="7" t="n">
        <v>1547</v>
      </c>
      <c r="C10" s="7" t="n">
        <v>30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27</v>
      </c>
    </row>
    <row r="3" spans="1:2">
      <c r="A3" s="3" t="s">
        <v>560</v>
      </c>
    </row>
    <row r="4" spans="1:2">
      <c r="A4" s="4" t="s">
        <v>561</v>
      </c>
      <c r="B4" s="7" t="n">
        <v>3008</v>
      </c>
    </row>
    <row r="5" spans="1:2">
      <c r="A5" s="4" t="s">
        <v>562</v>
      </c>
      <c r="B5" s="5" t="n">
        <v>-1498</v>
      </c>
    </row>
    <row r="6" spans="1:2">
      <c r="A6" s="4" t="s">
        <v>563</v>
      </c>
      <c r="B6" s="5" t="n">
        <v>37</v>
      </c>
    </row>
    <row r="7" spans="1:2">
      <c r="A7" s="4" t="s">
        <v>564</v>
      </c>
      <c r="B7" s="7" t="n">
        <v>15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25</v>
      </c>
      <c r="D1" s="2" t="s">
        <v>373</v>
      </c>
    </row>
    <row r="2" spans="1:4">
      <c r="A2" s="4" t="s">
        <v>566</v>
      </c>
    </row>
    <row r="3" spans="1:4">
      <c r="A3" s="3" t="s">
        <v>567</v>
      </c>
    </row>
    <row r="4" spans="1:4">
      <c r="A4" s="4" t="s">
        <v>384</v>
      </c>
      <c r="B4" s="7" t="n">
        <v>500</v>
      </c>
      <c r="C4" s="7" t="n">
        <v>500</v>
      </c>
      <c r="D4" s="7"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68</v>
      </c>
      <c r="B1" s="2" t="s">
        <v>74</v>
      </c>
      <c r="D1" s="2" t="s">
        <v>1</v>
      </c>
    </row>
    <row r="2" spans="1:5">
      <c r="B2" s="2" t="s">
        <v>2</v>
      </c>
      <c r="C2" s="2" t="s">
        <v>75</v>
      </c>
      <c r="D2" s="2" t="s">
        <v>2</v>
      </c>
      <c r="E2" s="2" t="s">
        <v>75</v>
      </c>
    </row>
    <row r="3" spans="1:5">
      <c r="A3" s="3" t="s">
        <v>198</v>
      </c>
    </row>
    <row r="4" spans="1:5">
      <c r="A4" s="4" t="s">
        <v>569</v>
      </c>
      <c r="B4" s="7" t="n">
        <v>148</v>
      </c>
      <c r="C4" s="7" t="n">
        <v>102</v>
      </c>
      <c r="D4" s="7" t="n">
        <v>284</v>
      </c>
      <c r="E4" s="7" t="n">
        <v>1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570</v>
      </c>
      <c r="B1" s="2" t="s">
        <v>439</v>
      </c>
    </row>
    <row r="2" spans="1:2">
      <c r="A2" s="4" t="s">
        <v>571</v>
      </c>
    </row>
    <row r="3" spans="1:2">
      <c r="A3" s="3" t="s">
        <v>201</v>
      </c>
    </row>
    <row r="4" spans="1:2">
      <c r="A4" s="4" t="s">
        <v>572</v>
      </c>
      <c r="B4" s="4" t="s">
        <v>4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73</v>
      </c>
      <c r="B1" s="2" t="s">
        <v>332</v>
      </c>
    </row>
    <row r="2" spans="1:2">
      <c r="B2" s="2" t="s">
        <v>277</v>
      </c>
    </row>
    <row r="3" spans="1:2">
      <c r="A3" s="4" t="s">
        <v>574</v>
      </c>
    </row>
    <row r="4" spans="1:2">
      <c r="A4" s="3" t="s">
        <v>203</v>
      </c>
    </row>
    <row r="5" spans="1:2">
      <c r="A5" s="4" t="s">
        <v>575</v>
      </c>
      <c r="B5" s="7" t="n">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8:02:30Z</dcterms:created>
  <dcterms:modified xmlns:dcterms="http://purl.org/dc/terms/" xmlns:xsi="http://www.w3.org/2001/XMLSchema-instance" xsi:type="dcterms:W3CDTF">2017-08-08T08:02:30Z</dcterms:modified>
</cp:coreProperties>
</file>